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rincipal Activities"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Common Stock and Preferred Stoc"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Long-term lo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Loss) Per Share (Tabl" sheetId="24" state="visible" r:id="rId24"/>
    <sheet xmlns:r="http://schemas.openxmlformats.org/officeDocument/2006/relationships" name="Accounts Receivable, Net (Table"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Long-term loan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Principal Activities - Addition"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Earnings (Loss) Per Share - Sch" sheetId="38" state="visible" r:id="rId38"/>
    <sheet xmlns:r="http://schemas.openxmlformats.org/officeDocument/2006/relationships" name="Earnings (Loss) Per Share - Add" sheetId="39" state="visible" r:id="rId39"/>
    <sheet xmlns:r="http://schemas.openxmlformats.org/officeDocument/2006/relationships" name="Accounts Receivable, Net - Summ" sheetId="40" state="visible" r:id="rId40"/>
    <sheet xmlns:r="http://schemas.openxmlformats.org/officeDocument/2006/relationships" name="Accounts Receivable, Net - Su_2" sheetId="41" state="visible" r:id="rId41"/>
    <sheet xmlns:r="http://schemas.openxmlformats.org/officeDocument/2006/relationships" name="Property and Equipment, Net - P" sheetId="42" state="visible" r:id="rId42"/>
    <sheet xmlns:r="http://schemas.openxmlformats.org/officeDocument/2006/relationships" name="Property and Equipment, Net - A" sheetId="43" state="visible" r:id="rId43"/>
    <sheet xmlns:r="http://schemas.openxmlformats.org/officeDocument/2006/relationships" name="Intangible Assets, Net - Intang" sheetId="44" state="visible" r:id="rId44"/>
    <sheet xmlns:r="http://schemas.openxmlformats.org/officeDocument/2006/relationships" name="Intangible Assets, Net - Additi" sheetId="45" state="visible" r:id="rId45"/>
    <sheet xmlns:r="http://schemas.openxmlformats.org/officeDocument/2006/relationships" name="Intangible Assets, Net - Schedu" sheetId="46" state="visible" r:id="rId46"/>
    <sheet xmlns:r="http://schemas.openxmlformats.org/officeDocument/2006/relationships" name="Accrued Expenses and Other Cu_3" sheetId="47" state="visible" r:id="rId47"/>
    <sheet xmlns:r="http://schemas.openxmlformats.org/officeDocument/2006/relationships" name="Income Taxes - Schedule of Bene" sheetId="48" state="visible" r:id="rId48"/>
    <sheet xmlns:r="http://schemas.openxmlformats.org/officeDocument/2006/relationships" name="Income Taxes - Effective Income" sheetId="49" state="visible" r:id="rId49"/>
    <sheet xmlns:r="http://schemas.openxmlformats.org/officeDocument/2006/relationships" name="Income Taxes - Schedule of Comp" sheetId="50" state="visible" r:id="rId50"/>
    <sheet xmlns:r="http://schemas.openxmlformats.org/officeDocument/2006/relationships" name="Income Taxes - Additional Infor" sheetId="51" state="visible" r:id="rId51"/>
    <sheet xmlns:r="http://schemas.openxmlformats.org/officeDocument/2006/relationships" name="Common Stock and Preferred St_2"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Share-based Compensation - Summ" sheetId="57" state="visible" r:id="rId57"/>
    <sheet xmlns:r="http://schemas.openxmlformats.org/officeDocument/2006/relationships" name="Related Party Transactions - Ad" sheetId="58" state="visible" r:id="rId58"/>
    <sheet xmlns:r="http://schemas.openxmlformats.org/officeDocument/2006/relationships" name="Long-term loan - Additional Inf" sheetId="59" state="visible" r:id="rId59"/>
    <sheet xmlns:r="http://schemas.openxmlformats.org/officeDocument/2006/relationships" name="Long-term loan - Schedule of Lo" sheetId="60" state="visible" r:id="rId60"/>
    <sheet xmlns:r="http://schemas.openxmlformats.org/officeDocument/2006/relationships" name="Leases - Additional Information" sheetId="61" state="visible" r:id="rId61"/>
    <sheet xmlns:r="http://schemas.openxmlformats.org/officeDocument/2006/relationships" name="Leases - Summary of Company's L" sheetId="62" state="visible" r:id="rId62"/>
    <sheet xmlns:r="http://schemas.openxmlformats.org/officeDocument/2006/relationships" name="Leases - Summary of Company's_2" sheetId="63" state="visible" r:id="rId63"/>
    <sheet xmlns:r="http://schemas.openxmlformats.org/officeDocument/2006/relationships" name="Leases - Scheduled Future Matur"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DVT</t>
        </is>
      </c>
    </row>
    <row r="10">
      <c r="A10" s="4" t="inlineStr">
        <is>
          <t>Entity Registrant Name</t>
        </is>
      </c>
      <c r="B10" s="4" t="inlineStr">
        <is>
          <t>RED VIOLET, INC.</t>
        </is>
      </c>
    </row>
    <row r="11">
      <c r="A11" s="4" t="inlineStr">
        <is>
          <t>Entity Central Index Key</t>
        </is>
      </c>
      <c r="B11" s="4" t="inlineStr">
        <is>
          <t>000172011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Common Stock, Shares Outstanding</t>
        </is>
      </c>
      <c r="C25" s="5" t="n">
        <v>13522567</v>
      </c>
    </row>
    <row r="26">
      <c r="A26" s="4" t="inlineStr">
        <is>
          <t>Entity Public Float</t>
        </is>
      </c>
      <c r="D26" s="6" t="n">
        <v>191.7</v>
      </c>
    </row>
    <row r="27">
      <c r="A27" s="4" t="inlineStr">
        <is>
          <t>Title of 12(b) Security</t>
        </is>
      </c>
      <c r="B27" s="4" t="inlineStr">
        <is>
          <t>Common Stock, $0.001 par value per share</t>
        </is>
      </c>
    </row>
    <row r="28">
      <c r="A28" s="4" t="inlineStr">
        <is>
          <t>Security Exchange Name</t>
        </is>
      </c>
      <c r="B28" s="4" t="inlineStr">
        <is>
          <t>NASDAQ</t>
        </is>
      </c>
    </row>
    <row r="29">
      <c r="A29" s="4" t="inlineStr">
        <is>
          <t>Entity File Number</t>
        </is>
      </c>
      <c r="B29" s="4" t="inlineStr">
        <is>
          <t>001-38407</t>
        </is>
      </c>
    </row>
    <row r="30">
      <c r="A30" s="4" t="inlineStr">
        <is>
          <t>Entity Incorporation, State or Country Code</t>
        </is>
      </c>
      <c r="B30" s="4" t="inlineStr">
        <is>
          <t>DE</t>
        </is>
      </c>
    </row>
    <row r="31">
      <c r="A31" s="4" t="inlineStr">
        <is>
          <t>Entity Tax Identification Number</t>
        </is>
      </c>
      <c r="B31" s="4" t="inlineStr">
        <is>
          <t>82-2408531</t>
        </is>
      </c>
    </row>
    <row r="32">
      <c r="A32" s="4" t="inlineStr">
        <is>
          <t>Entity Address, Address Line One</t>
        </is>
      </c>
      <c r="B32" s="4" t="inlineStr">
        <is>
          <t>2650 North Military Trail</t>
        </is>
      </c>
    </row>
    <row r="33">
      <c r="A33" s="4" t="inlineStr">
        <is>
          <t>Entity Address, Address Line Two</t>
        </is>
      </c>
      <c r="B33" s="4" t="inlineStr">
        <is>
          <t>Suite 300</t>
        </is>
      </c>
    </row>
    <row r="34">
      <c r="A34" s="4" t="inlineStr">
        <is>
          <t>Entity Address, City or Town</t>
        </is>
      </c>
      <c r="B34" s="4" t="inlineStr">
        <is>
          <t>Boca Raton</t>
        </is>
      </c>
    </row>
    <row r="35">
      <c r="A35" s="4" t="inlineStr">
        <is>
          <t>Entity Address, State or Province</t>
        </is>
      </c>
      <c r="B35" s="4" t="inlineStr">
        <is>
          <t>FL</t>
        </is>
      </c>
    </row>
    <row r="36">
      <c r="A36" s="4" t="inlineStr">
        <is>
          <t>Entity Address, Postal Zip Code</t>
        </is>
      </c>
      <c r="B36" s="4" t="inlineStr">
        <is>
          <t>33431</t>
        </is>
      </c>
    </row>
    <row r="37">
      <c r="A37" s="4" t="inlineStr">
        <is>
          <t>City Area Code</t>
        </is>
      </c>
      <c r="B37" s="4" t="inlineStr">
        <is>
          <t>561</t>
        </is>
      </c>
    </row>
    <row r="38">
      <c r="A38" s="4" t="inlineStr">
        <is>
          <t>Local Phone Number</t>
        </is>
      </c>
      <c r="B38" s="4" t="inlineStr">
        <is>
          <t>757-4000</t>
        </is>
      </c>
    </row>
    <row r="39">
      <c r="A39" s="4" t="inlineStr">
        <is>
          <t>Documents Incorporated by Reference [Text Block]</t>
        </is>
      </c>
      <c r="B39" s="4" t="inlineStr">
        <is>
          <t>Portions of the registrant’s Proxy Statement relating to its 2022 Annual Meeting of Stockholders to be filed with the SEC within 120 days after the end of the fiscal year ended December 31, 2021 are incorporated herein by reference in Part III of this Annual Report on Form 10-K.</t>
        </is>
      </c>
    </row>
    <row r="40">
      <c r="A40" s="4" t="inlineStr">
        <is>
          <t>Auditor Name</t>
        </is>
      </c>
      <c r="B40" s="4" t="inlineStr">
        <is>
          <t>GRANT THORNTON LLP</t>
        </is>
      </c>
    </row>
    <row r="41">
      <c r="A41" s="4" t="inlineStr">
        <is>
          <t>Auditor Location</t>
        </is>
      </c>
      <c r="B41" s="4" t="inlineStr">
        <is>
          <t>Fort Lauderdale, Florida</t>
        </is>
      </c>
    </row>
    <row r="42">
      <c r="A42" s="4" t="inlineStr">
        <is>
          <t>Auditor Firm ID</t>
        </is>
      </c>
      <c r="B42"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Loss Per Share</t>
        </is>
      </c>
      <c r="B4" s="4" t="inlineStr">
        <is>
          <t>3. Earnings (loss) per share For the years ended December 31, 2021 and 2020, the basic and diluted earnings (loss) per share was as follows:
Year Ended December 31,
(In thousands, except share data) 2021 2020
Numerator:
Net income (loss) $ 655 $ ( 6,813 )
Denominator:
Weighted average shares outstanding:
Basic 12,597,316 11,863,413
Diluted (1) 13,403,041 11,863,413
Earnings (loss) per share:
Basic $ 0.05 $ ( 0.57 )
Diluted $ 0.05 $ ( 0.57 ) (1) A total of 1,764,450 unvested restricted stock units (“RSUs”) have been excluded from the diluted loss per share for the year ended December 31, 2020, as the impa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4. Accounts receivable, net Accounts receivable, net consist of the following:
(In thousands) December 31, 2021 December 31, 2020
Accounts receivable $ 3,764 $ 3,239
Less: Allowance for doubtful accounts ( 28 ) ( 38 )
Total accounts receivable, net $ 3,736 $ 3,201 The movement of allowance for doubtful accounts is shown below:
Year Ended December 31,
(In thousands) 2021 2020
Beginning balance $ 38 $ 40
Charges to expenses 95 406
Write-offs ( 105 ) ( 408 )
Ending balance $ 28 $ 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 of the following:
(In thousands) December 31, 2021 December 31, 2020
Computer and network equipment $ 732 $ 705
Furniture, fixtures and office equipment 763 673
Leasehold improvements 53 52
Total cost 1,548 1,430
Less: Accumulated depreciation ( 971 ) ( 872 )
Property and equipment, net $ 577 $ 558 Depreciation of property and equipment of $ 229 and $ 226 was recorded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6. Intangible assets, net Intangible assets other than goodwill consist of the following:
December 31, 2021 December 31, 2020
(In thousands) Amortization Gross Amount Accumulated Amortization Net Gross Amount Accumulated Amortization Net
Software developed for internal use 5 - 10 years $ 42,982 $ ( 14,801 ) $ 28,181 $ 36,804 $ ( 9,634 ) $ 27,170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 5,170 and $ 3,990 were included in depreciation and amortization expense for the years ended December 31, 2021 and 2020, respectively. As of December 31, 2021, intangible assets of $ 3,032 , included in the gross amounts of software developed for internal use, have not started amortization, as they are not ready for their intended use. The Company capitalized costs of software developed for internal use of $ 6,181 and $ 7,346 during the years ended December 31, 2021 and 2020, respectively. As of December 31, 2021, estimated amortization expenses related to the Company’s intangible assets for 2022 through 2027 and thereafter are as follows:
(In thousands)
Year December 31, 2021
2022 6,027
2023 6,249
2024 5,621
2025 4,424
2026 2,968
2027 and thereafter 2,892
Total $ 28,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7. Accrued expenses and other current liabilities Accrued expenses and other current liabilities consist of the following:
(In thousands) December 31, 2021 December 31, 2020
Accrued payroll and related expenses $ 228 $ 1,077
Accrued data acquisition costs 49 58
Sales tax payable 56 104
Miscellaneous expenses payable 62 219
Total $ 395 $ 1,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any is subject to federal and state income taxes in the United States. The income taxes on income (loss) before income taxes consisted of the following:
Year Ended December 31,
(In thousands) 2021 2020
Current
Federal and state $ - $ -
Deferred
Federal ( 1,401 ) ( 1,903 )
State ( 303 ) ( 554 )
Valuation allowance 1,902 2,457
198 -
Provision for income tax $ 198 $ - The Company’s effective income tax expense differed from the U.S. corporate statutory income tax rate for the years ended December 31, 2021 and 2020. A reconciliation is as follows:
Year Ended December 31,
(In thousands) 2021 2020
Tax on income (loss) before income taxes $ 179 21 % $ ( 1,431 ) 21 %
Effect of state taxes (net of federal tax benefit) ( 303 ) - 36 % ( 552 ) 8 %
Excess tax benefit from share-based compensation ( 2,801 ) - 328 % ( 1,227 ) 18 %
Nondeductible executive compensation 1,556 182 % 656 - 10 %
Forgiveness of the CARES Act loan ( 456 ) - 53 % - 0 %
Other permanent differences 121 14 % 97 - 1 %
Valuation allowance 1,902 223 % 2,457 - 36 %
Income tax expense $ 198 23 % $ - 0 % Components of deferred tax assets and liabilities consist of the following:
(In thousands) December 31, 2021 December 31, 2020
Deferred tax assets:
Net operating loss carryforwards $ 10,860 $ 8,994
Share-based compensation 1,913 1,872
Accounts receivable 7 10
Accrued expenses and other current liabilities 340 330
13,120 11,206
Valuation allowance ( 9,485 ) ( 7,583 )
3,635 3,623
Deferred tax liabilities:
Intangible assets 3,771 3,491
Property and equipment 62 132
3,833 3,623
Net deferred income tax liabilities $ 198 $ - As of December 31, 2021, the Company had gross federal and state net operating loss carryforwards of $ 43,501 and $ 33,665 , respectively, which begin to expire in 2036 , except that $ 37,471 of federal net operating loss carryforwards incurred from 2018 to 2021 could be carried forward indefinitely. The Company’s federal net operating losses are not subject to annual Section 382 limitations due to ownership changes that could impact the future realization. The Company uses ASC 740 ordering when determining when excess tax benefits have been realized. ASC 740 requires a valuation allowance to reduce the deferred tax assets reported if, based on the weight of the evidence, it is more likely than not that some or all of the deferred tax assets will not be realized. On a periodic basis, management evaluates and determines the amount of valuation allowance required and adjusts such valuation allowance accordingly. Primarily due to cumulative pre-tax losses, management determined a valuation allowance of $ 9,485 and $ 7,583 was necessary as of December 31, 2021 and 2020, respectively, to reduce the deferred tax assets to the amount that is more likely than not to be realized. The change in the valuation allowance was an increase of $ 1,902 and $ 2,457 for the years ended December 31, 2021 and 2020, respectively. The increase in the valuation allowance in the years ended December 31, 2021 and 2020 is primarily due to the increase in net operating loss carryforwards.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2018 remain open for tax examinations. The Company does no t have any unrecognized tax benefits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1</t>
        </is>
      </c>
    </row>
    <row r="3">
      <c r="A3" s="3" t="inlineStr">
        <is>
          <t>Equity [Abstract]</t>
        </is>
      </c>
    </row>
    <row r="4">
      <c r="A4" s="4" t="inlineStr">
        <is>
          <t>Common Stock and Preferred Stock</t>
        </is>
      </c>
      <c r="B4" s="4" t="inlineStr">
        <is>
          <t xml:space="preserve">9. Common stock and preferred stock Common stock and treasury stock As of December 31, 2021 and 2020, the number of authorized shares of common stock was 200,000,000 , with a par value of $ 0.001 per share, of which, 13,488,540 and 12,167,327 shares of common stock were issued, respectively. As of December 31, 2021 and 2020, there was no treasury stock. During the year ended December 31, 2020, the changes in the number of issued shares of common stock and treasury stock was due to the following factors: • An aggregate of 734,170 shares of common stock issued as a result of the vesting of RSUs, of which, 121,608 shares of common stock were withheld to pay withholding taxes upon such vesting, which were reflected in treasury stock, with a cost of $ 1,828 . • In November 2020, 224,755 shares of treasury stock were retired. During the year ended December 31, 2021, the changes in the number of issued shares of common stock and treasury stock was due to the following factors: • An aggregate of 911,698 shares of common stock issued as a result of the vesting of RSUs, of which, an aggregate of 143,400 shares of common stock were withheld to pay withholding taxes upon such vesting, which were reflected in treasury stock, with a cost of $ 3,327 . • In September and December 2021, an aggregate of 143,400 shares of treasury stock were retired. • An aggregate of 552,915 shares of common stock, with an issuance price of $ 38.00 per share, were issued in a registered direct offering to certain investors, pursuant to the securities purchase agreements entered into on November 19, 2021. Net proceeds of $ 20,924 were received in November 2021. Preferred stock As of December 31, 2021 and 2020, the Company had 10,000,000 shares of preferred stock with par value of $ 0.001 per share authorized, and there were no shares of preferred stock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0. Share-based compensation On March 22, 2018, the board of directors of the Company and Cogint, Inc. (“cogint”) (now known as Fluent, Inc.) , in its capacity as sole stockholder of the Company prior to the Company’s spin-off from cogint on March 26, 2018 (the “Spin-off”) , approved the Red Violet, Inc. 2018 Stock Incentive Plan (the “2018 Plan”), which became effective immediately prior to the Spin-off. A total of 3,000,000 shares of common stock were authorized to be issued under the 2018 Plan. On June 3, 2020, the Company’s stockholders approved an amendment to the 2018 Plan to increase the number of shares of common stock authorized for issuance under the 2018 Plan from 3,000,000 shares to 4,500,000 shares.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21, there were 805,462 shares of common stock available for future issuance under the 2018 Plan, as amended. To date, all stock incentives issued under the 2018 Plan have been in the form of RSUs. RSUs granted under the 2018 Plan vest and settle upon the satisfaction of a time-based condition or with both time- and performance-based conditions. The time-based condition for these awards is generally satisfied over three or four years with annual vesting. Details of unvested RSUs activity during the years ended December 31, 2020 and 2021 were as follows:
Number of units Weighted average
Unvested as of December 31, 2019 2,237,827 $ 8.88
Granted 283,459 $ 22.30
Vested and delivered ( 612,561 ) $ 7.78
Withheld as treasury stock ( 121,608 ) $ 7.72
Vested not delivered ( 8,417 ) $ 11.25
Forfeited ( 14,250 ) $ 15.45
Unvested as of December 31, 2020 1,764,450 $ 11.43
Granted 506,850 $ 27.50
Vested and delivered ( 768,298 ) $ 9.36
Withheld as treasury stock ( 143,400 ) $ 9.33
Vested not delivered ( 10,750 ) $ 13.68
Forfeited ( 41,899 ) $ 18.97
Unvested as of December 31, 2021 1,306,953 $ 18.85 The amount included in "Vested not delivered" above represents RSUs that have been vested but the delivery of the common stock underlying such RSUs were deferred. The increase in treasury stock (included in “Withheld as treasury stock” above) was due to shares withheld to pay statutory taxes upon the vesting of RSUs during the years ended December 31, 2020 and 2021. Refer to Note 9 for details. There were certain grants of RSUs with both time- and performance-based conditions. Details of such grants of RSUs were as follows:
Weighted average Amortization of share-based compensation
RSU grants with Number grant-date Year Ended December 31,
performance criteria Grant dates of units fair value Vesting period 2021 2020
Criteria One (1) 9/5/2018 - 1/16/2019 1,577,500 $ 7.66 3 - 4 years $ 1,206 $ 3,155
Criteria Two (2) 8/28/2019 - 9/8/2020 277,500 $ 12.27 3 - 4 years 781 1,239
Criteria Three (3) 8/28/2019 - 11/20/2020 455,000 $ 15.44 3 years 2,239 3,502
Criteria Four (4) 7/30/2021 120,000 $ 31.74 5 years - -
2,430,000 $ 4,226 $ 7,896 (1) Such RSU grants shall not vest unless and until the Company has, for any fiscal quarter in which the RSUs are outstanding, (i) gross revenue determined in accordance with the Company’s reviewed or audited financial statements in excess of $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June 30, 2019, the Company determined that the Criteria One were met. As of December 31, 2021, the remaining 30,000 shares underlying such awards are expected to vest and be issued in accordance with their time-based vesting requirement. (2) Such RSU grants shall not vest unless and until the Company has, for any fiscal quarter in which the RSUs are outstanding, (i) gross revenue determined in accordance with the Company’s reviewed or audited financial statements in excess of $ 10.0 million for such fiscal quarter, (ii) positive adjusted EBITDA of at least $ 1.5 million, as determined based on amounts derived from the Company’s reviewed or audited financial statements for such fiscal quarter, and (iii) the recipie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or four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wo would be met and therefore, began to record the related amortization expense on the grant dates. The Company determined that the Criteria Two were met as of March 31, 2021. As of December 31, 2021, the remaining 125,399 shares underlying such awards are expected to vest and be issued in accordance with their time-based vesting requirement. (3) Such RSU grants shall not vest unless and until the Company has, for any fiscal quarter in which the RSUs are outstanding, (i) gross revenue determined in accordance with the Company’s reviewed or audited financial statements in excess of $ 12.5 million for such fiscal quarter, (ii) positive adjusted EBITDA of at least $ 2.0 million, as determined based on amounts derived from the Company’s reviewed or audited financial statements for such fiscal quarter, and the recipient continues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hree would be met and therefore, began to record the related amortization expense on the grant dates. (4) On July 30, 2021, the Company granted 120,000 RSUs, subject to performance-based requirements, to one non-executive employee, which was subsequently modified on October 19, 2021, with a fair value of $31 .74 per share as of the modification date. Such RSU grants shall no t vest unless and until the Company has achieved certain revenue for a portion of its business prior to the achievement date deadline for each performance milestone. No amortization of share-based compensation expense has been recognized in relation to such RSUs with Criteria Four, because, as of December 31, 2021, the Company determined that it is not probable that the Criteria Four will be met. As of December 31, 2021, unrecognized share-based compensation expense associated with the granted RSUs amounted to $ 14,098 , which is expected to be recognized over a weighted average period of 2.6 years. Share-based compensation was allocated to the following accounts in the consolidated financial statements for the years ended December 31, 2021 and 2020:
Year Ended December 31,
(In thousands) 2021 2020
Sales and marketing expenses $ 562 $ 609
General and administrative expenses 6,053 7,455
Share-based compensation expense 6,615 8,064
Capitalized in intangible assets 1,217 1,838
Total $ 7,832 $ 9,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 party transactions Services Agreement On August 7, 2018, the Company entered into a services agreement with Mr. Michael Brauser (the “Consultant”), a greater than 10 % stockholder, pursuant to which, the Consultant would be providing recommendations on organizational and capital structure, future financing needs and future acquisitions or strategic transactions (“Services Agreement”), for a term of one year , automatically renewing for additional one-year periods unless either party provides written notice to the other of its intent not to renew not fewer than 30 days prior to the expiration of the then-current term. Under the Services Agreement, the Consultant receives cash compensation of $ 30 per month and was entitled to participate in the Company’s incentive compensation plan. On February 16, 2021, the Company entered into a Separation Agreement (the "Separation Agreement") with the Consultant. Pursuant to the Separation Agreement, the parties agreed that the Services Agreement which expired on August 6, 2021 (“Expiration Date”), would not be renewed, but would continue in force and effect until the Expiration Date and that the Consultant would not take any actions on behalf of the Company, including pursuant to the Services Agreement, unless specifically requested in writing by the Company. Pursuant to the Separation Agreement, the Consultant also agreed (i) to certain non-solicitation obligations contained therein, (ii) that he and his affiliates would not disparage or assist or cooperate with any person or entity seeking to publicly disparage or economically harm the Company, and (iii) that the Consultant and his affiliates would not initiate any lawsuit, claim, or proceeding with respect to any claims against the Company, except (with designated exceptions) for any legal proceeding initiated solely to remedy a breach of or to enforce the Separation Agreement. With respect to each annual or special meeting of the Company's stockholders until the Expiration Date of the Separation Agreement, the Consultant agreed to vote the shares of the Company's common stock or any other securities entitled to vote then held by him or his affiliates in accordance with the board of directors' recommendations on director proposals, provided there is a change in no more than 25 % of the current directors (not including changes resulting from a director's death or resignation), and the ratification of the appointment of the Company’s independent registered public accounting firm. The Company agreed (i) that the remaining unvested 166,666 RSUs previously granted to Consultant in accordance with the 2018 RSU agreement, which was included in RSUs granted with the Criteria One in Note 10 above, would continue to vest on July 1, 2021, in accordance with and subject to all other provisions and conditions of such grant, (ii) to amend the 2020 RSU agreement, which was included in RSUs granted with the Criteria Three in Note 10 above, previously granting Consultant 30,000 RSUs such that the 30,000 RSUs would continue to vest 33 -1/3% on November 1, 2021, 66 -2/3% on November 1, 2022, and 100 % on November 1, 2023, without certain Company performance criteria, subject to all other provisions and conditions of such grant, (iii) to include shares of the Company's common stock held by the Consultant or his affiliates in any registration statement the Company files for the benefit of selling stockholders at any time when the Consultant or his affiliates beneficially own 10 % or more of the Company's common stock, and (iv) to not initiate any lawsuit, claim, or proceeding with respect to any claims against the Consultant and his affiliates, except (with designated exceptions) for any legal proceeding initiated solely to remedy a breach of or to enforce the Separation Agreement. As a result of the modification to the 2020 RSU agreement, beginning February 16, 2021, the Company recognized an aggregate of $ 723 in share-based compensation expense over the remaining service period which ended on the Expiration Date. The Company recognized consulting service fees relating to the Services Agreement of a total of $ 216 and $ 360 during the years ended December 31, 2021 and 2020, respectively. In addition, amortization of share-based compensation expense of $ 1,432 (inclusive of $ 723 in relation with the modification of RSUs above) and $ 1,392 for the years ended December 31, 2021 and 2020, respectively, was recognized in relation to the RSUs previously granted to the Consult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Dec. 31, 2021</t>
        </is>
      </c>
    </row>
    <row r="3">
      <c r="A3" s="3" t="inlineStr">
        <is>
          <t>Debt Disclosure [Abstract]</t>
        </is>
      </c>
    </row>
    <row r="4">
      <c r="A4" s="4" t="inlineStr">
        <is>
          <t>Long-term loan</t>
        </is>
      </c>
      <c r="B4" s="4" t="inlineStr">
        <is>
          <t>12. Long-term loan On May 5, 2020, the Company received funding under a promissory note dated May 5, 2020 evidencing the Loan, an unsecured non-recourse loan in the principal amount of $ 2,152 under the CARES Act. The Company’s policy was to account for the Loan as debt. Long-term loan as of December 31, 2020 consists of the following:
(In thousands) December 31, 2020
Principal amount $ 2,152
Included in consolidated balance sheet:
Current portion of long-term loan $ 449
Long-term loan (non-current) 1,703
$ 2,152 The Loan had a two-year term and a contractual maturity of May 5, 2022 . The interest rate on the Loan is 1.0 % per annum. On June 16, 2021, the Company received a notice from the Lender that the full principal amount of the Loan of $ 2,152 and the accrued interest of $ 23 had been fully forgiven, and the U.S. Small Business Administration remitted the forgiveness payment to the Lender, resulting in a gain on extinguishment of debt of $ 2,175 during the year ended December 31, 2021. The fair value of the Loan approximates its carrying amount as of December 31, 2020 as the interest rate approximates market rates for similar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258</v>
      </c>
      <c r="C3" s="7" t="n">
        <v>12957</v>
      </c>
    </row>
    <row r="4">
      <c r="A4" s="4" t="inlineStr">
        <is>
          <t>Accounts receivable, net of allowance for doubtful accounts of $28 and $38 as of December 31, 2021 and 2020, respectively</t>
        </is>
      </c>
      <c r="B4" s="5" t="n">
        <v>3736</v>
      </c>
      <c r="C4" s="5" t="n">
        <v>3201</v>
      </c>
    </row>
    <row r="5">
      <c r="A5" s="4" t="inlineStr">
        <is>
          <t>Prepaid expenses and other current assets</t>
        </is>
      </c>
      <c r="B5" s="5" t="n">
        <v>599</v>
      </c>
      <c r="C5" s="5" t="n">
        <v>581</v>
      </c>
    </row>
    <row r="6">
      <c r="A6" s="4" t="inlineStr">
        <is>
          <t>Total current assets</t>
        </is>
      </c>
      <c r="B6" s="5" t="n">
        <v>38593</v>
      </c>
      <c r="C6" s="5" t="n">
        <v>16739</v>
      </c>
    </row>
    <row r="7">
      <c r="A7" s="4" t="inlineStr">
        <is>
          <t>Property and equipment, net</t>
        </is>
      </c>
      <c r="B7" s="5" t="n">
        <v>577</v>
      </c>
      <c r="C7" s="5" t="n">
        <v>558</v>
      </c>
    </row>
    <row r="8">
      <c r="A8" s="4" t="inlineStr">
        <is>
          <t>Intangible assets, net</t>
        </is>
      </c>
      <c r="B8" s="5" t="n">
        <v>28181</v>
      </c>
      <c r="C8" s="5" t="n">
        <v>27170</v>
      </c>
    </row>
    <row r="9">
      <c r="A9" s="4" t="inlineStr">
        <is>
          <t>Goodwill</t>
        </is>
      </c>
      <c r="B9" s="5" t="n">
        <v>5227</v>
      </c>
      <c r="C9" s="5" t="n">
        <v>5227</v>
      </c>
    </row>
    <row r="10">
      <c r="A10" s="4" t="inlineStr">
        <is>
          <t>Right-of-use assets</t>
        </is>
      </c>
      <c r="B10" s="5" t="n">
        <v>1661</v>
      </c>
      <c r="C10" s="5" t="n">
        <v>2161</v>
      </c>
    </row>
    <row r="11">
      <c r="A11" s="4" t="inlineStr">
        <is>
          <t>Other noncurrent assets</t>
        </is>
      </c>
      <c r="B11" s="5" t="n">
        <v>137</v>
      </c>
      <c r="C11" s="5" t="n">
        <v>139</v>
      </c>
    </row>
    <row r="12">
      <c r="A12" s="4" t="inlineStr">
        <is>
          <t>Total assets</t>
        </is>
      </c>
      <c r="B12" s="5" t="n">
        <v>74376</v>
      </c>
      <c r="C12" s="5" t="n">
        <v>51994</v>
      </c>
    </row>
    <row r="13">
      <c r="A13" s="3" t="inlineStr">
        <is>
          <t>Current liabilities:</t>
        </is>
      </c>
    </row>
    <row r="14">
      <c r="A14" s="4" t="inlineStr">
        <is>
          <t>Accounts payable</t>
        </is>
      </c>
      <c r="B14" s="5" t="n">
        <v>1605</v>
      </c>
      <c r="C14" s="5" t="n">
        <v>2075</v>
      </c>
    </row>
    <row r="15">
      <c r="A15" s="4" t="inlineStr">
        <is>
          <t>Accrued expenses and other current liabilities</t>
        </is>
      </c>
      <c r="B15" s="5" t="n">
        <v>395</v>
      </c>
      <c r="C15" s="5" t="n">
        <v>1458</v>
      </c>
    </row>
    <row r="16">
      <c r="A16" s="4" t="inlineStr">
        <is>
          <t>Current portion of operating lease liabilities</t>
        </is>
      </c>
      <c r="B16" s="5" t="n">
        <v>617</v>
      </c>
      <c r="C16" s="5" t="n">
        <v>552</v>
      </c>
    </row>
    <row r="17">
      <c r="A17" s="4" t="inlineStr">
        <is>
          <t>Current portion of long-term loan</t>
        </is>
      </c>
      <c r="B17" s="5" t="n">
        <v>0</v>
      </c>
      <c r="C17" s="5" t="n">
        <v>449</v>
      </c>
    </row>
    <row r="18">
      <c r="A18" s="4" t="inlineStr">
        <is>
          <t>Deferred revenue</t>
        </is>
      </c>
      <c r="B18" s="5" t="n">
        <v>841</v>
      </c>
      <c r="C18" s="5" t="n">
        <v>504</v>
      </c>
    </row>
    <row r="19">
      <c r="A19" s="4" t="inlineStr">
        <is>
          <t>Total current liabilities</t>
        </is>
      </c>
      <c r="B19" s="5" t="n">
        <v>3458</v>
      </c>
      <c r="C19" s="5" t="n">
        <v>5038</v>
      </c>
    </row>
    <row r="20">
      <c r="A20" s="4" t="inlineStr">
        <is>
          <t>Noncurrent operating lease liabilities</t>
        </is>
      </c>
      <c r="B20" s="5" t="n">
        <v>1291</v>
      </c>
      <c r="C20" s="5" t="n">
        <v>1908</v>
      </c>
    </row>
    <row r="21">
      <c r="A21" s="4" t="inlineStr">
        <is>
          <t>Long-term loan</t>
        </is>
      </c>
      <c r="B21" s="5" t="n">
        <v>0</v>
      </c>
      <c r="C21" s="5" t="n">
        <v>1703</v>
      </c>
    </row>
    <row r="22">
      <c r="A22" s="4" t="inlineStr">
        <is>
          <t>Deferred tax liabilities</t>
        </is>
      </c>
      <c r="B22" s="5" t="n">
        <v>198</v>
      </c>
      <c r="C22" s="4" t="inlineStr">
        <is>
          <t xml:space="preserve"> </t>
        </is>
      </c>
    </row>
    <row r="23">
      <c r="A23" s="4" t="inlineStr">
        <is>
          <t>Total liabilities</t>
        </is>
      </c>
      <c r="B23" s="5" t="n">
        <v>4947</v>
      </c>
      <c r="C23" s="5" t="n">
        <v>8649</v>
      </c>
    </row>
    <row r="24">
      <c r="A24" s="3" t="inlineStr">
        <is>
          <t>Shareholders' equity:</t>
        </is>
      </c>
    </row>
    <row r="25">
      <c r="A25" s="4" t="inlineStr">
        <is>
          <t>Preferred stock-$0.001 par value, 10,000,000 shares authorized, and 0 shares issued and outstanding, as of December 31, 2021 and 2020</t>
        </is>
      </c>
      <c r="B25" s="4" t="inlineStr">
        <is>
          <t xml:space="preserve"> </t>
        </is>
      </c>
      <c r="C25" s="4" t="inlineStr">
        <is>
          <t xml:space="preserve"> </t>
        </is>
      </c>
    </row>
    <row r="26">
      <c r="A26" s="4" t="inlineStr">
        <is>
          <t>Common stock-$0.001 par value, 200,000,000 shares authorized, 13,488,540 and 12,167,327 shares issued and outstanding, as of December 31, 2021 and 2020</t>
        </is>
      </c>
      <c r="B26" s="5" t="n">
        <v>13</v>
      </c>
      <c r="C26" s="5" t="n">
        <v>13</v>
      </c>
    </row>
    <row r="27">
      <c r="A27" s="4" t="inlineStr">
        <is>
          <t>Additional paid-in capital</t>
        </is>
      </c>
      <c r="B27" s="5" t="n">
        <v>91434</v>
      </c>
      <c r="C27" s="5" t="n">
        <v>66005</v>
      </c>
    </row>
    <row r="28">
      <c r="A28" s="4" t="inlineStr">
        <is>
          <t>Accumulated deficit</t>
        </is>
      </c>
      <c r="B28" s="5" t="n">
        <v>-22018</v>
      </c>
      <c r="C28" s="5" t="n">
        <v>-22673</v>
      </c>
    </row>
    <row r="29">
      <c r="A29" s="4" t="inlineStr">
        <is>
          <t>Total shareholders' equity</t>
        </is>
      </c>
      <c r="B29" s="5" t="n">
        <v>69429</v>
      </c>
      <c r="C29" s="5" t="n">
        <v>43345</v>
      </c>
    </row>
    <row r="30">
      <c r="A30" s="4" t="inlineStr">
        <is>
          <t>Total liabilities and shareholders' equity</t>
        </is>
      </c>
      <c r="B30" s="7" t="n">
        <v>74376</v>
      </c>
      <c r="C30" s="7" t="n">
        <v>51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3. Leases On January 1, 2019, the Company adopted Leases (Topic 842) using the modified retrospective method applied to all leases existing at the date of initial application. The Company elected the practical expedients to not reassess whether any existing contracts are or contain leases, not reassess the lease classification for any existing leases, and not reassess initial direct costs for any existing leases, upon the adoption of Leases (Topic 842). The Company leases its corporate headquarters of 21,020 rentable square feet in accordance with a non-cancelable 89 -month operating lease agreement as amended and effective in January 2017, with an option to extend for an additional 60 months . The Company also leases an additional office space of 6,003 rentable square feet in accordance with a non-cancellable 90 -month operating lease agreement entered into in April 2017, with an option to extend for additional 60 months. The extension option is not included in the determination of the lease term as it is not reasonably certain to be exercised. For the years ended December 31, 2021 and 2020, a summary of the Company’s lease information is shown below:
Year Ended December 31,
(In thousands) 2021 2020
Lease cost:
Operating lease costs $ 672 $ 672
Other information:
Cash paid for operating leases $ 724 $ 704 There were no additional right-of-use assets obtained in exchange for operating lease liabilities during the years ended December 31, 2021 and 2020. The Company used 8.0 %, its estimated incremental borrowing rate for similar secured assets, as the discount rate for the above-mentioned leases to determine the present value of the lease payments because the implicit rate in each lease is not readily determinable. The discount rate was calculated on the basis of information available as of January 1, 2019, the application date. As of December 31, 2021, the weighted average remaining operating lease term was 2.8 years. As of December 31, 2021, scheduled future maturities and present value of the operating lease liabilities are as follows:
(In thousands)
Year December 31, 2021
2022 $ 743
2023 765
2024 542
2025 77
Total maturities $ 2,127
Present value included in consolidated balance sheet:
Current portion of operating lease liabilities $ 617
Noncurrent operating lease liabilities 1,291
Total operating lease liabilities $ 1,908
Difference between the maturities and the present value of operating lease liabilities $ 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a) Capital commitment The Company incurred data costs of $ 8,481 and $ 8,493 for the years ended December 31, 2021 and 2020, respectively, under certain data licensing agreements. As of December 31, 2021, future material capital commitments under certain data licensing agreements were $ 33,059 , shown as follows:
(In thousands)
Year December 31, 2021
2022 7,736
2023 7,200
2024 7,106
2025 7,207
2026 3,810
Total $ 33,059 (b) Employment agreements The Company has employment agreements with certain executives, mainly including its Chief Executive Officer, President, Chief Financial Officer and Chief Information Officer, which provide for compensation and certain other benefits and for severance payments under certain circumstances. (c) Contingency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 (d) Covid-19 update During 2020, the Company experienced significantly reduced commercial activity in numerous aspects of its business as a result of the preventative and protective actions taken by federal, state and local governments to combat Covid-19, including the implementation of stay-at-home orders, social distancing policies and certain temporary government-imposed moratoria on collection customers’ activities. During 2021, the Company saw ongoing improvement in its results of operations, with the exception of the Company's idiVERIFIED service, which is an ancillary collections market offering that is purely transactional and of a lower margin profile. The Company expects its idiVERIFIED service volume to return to pre-Covid levels in the second half of 2022. The Company continues to take precautionary measures intended to minimize the risk of the Covid-19 pandemic to its employees, its customers, and the communities in which it operates. These measures may result in inefficiencies, delays and additional costs to the Company's business. The Covid-19 pandemic and its impact on the Company and the economy has significantly limited the Company's ability to forecast its future operating results, including its ability to predict revenue and expense levels, and plan for and model future operating results. Furthermore, the full impact of the Covid-19 pandemic on the Company's ongoing business, results of operations and overall financial performance cannot be reasonably estimated at this time. The Company will continue to evaluate the nature and extent of the impact of the Covid-19 pandemic to its business, including the emergence of new variants and the development, availability, distribution and effectiveness of vaccines. To further support the Company’s liquidity, beginning April 1, 2020, the Company elected, under Section 2302 of the CARES Act, to defer payment of the employer portion of Social Security payroll tax. Under the CARES Act, employers could forgo timely payment of the employer portion of Social Security taxes that would otherwise be due from March 27, 2020 through December 31, 2020, without penalty or interest charges. Employers must pay 50 % of the deferred amount by December 31, 2021, and the remainder by December 31, 2022. The Company paid 50% of the deferred amount in December 2021. On May 5, 2020, the Company received the Loan under the CARES Act, which was fully forgiven in June 2021, as discussed in Note 12 above. The Company will continue to assess the CARES Act and other applicable government legislation aimed at assisting businesses during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 and Liquidity</t>
        </is>
      </c>
      <c r="B4" s="4" t="inlineStr">
        <is>
          <t>(a) Basis of preparation and liquidity The accompanying consolidated financial statements have been prepared by red violet in accordance with accounting principles generally accepted in the United States (“US GAAP”). The Company reported net income of $ 655 and a net loss of $ 6,813 for the years ended December 31, 2021 and 2020, respectively. Net cash provided by operating activities was $ 8,948 and $ 6,519 for the years ended December 31, 2021 and 2020, respectively. As of December 31, 2021, the Company had an accumulated deficit of $ 22,018 . As of December 31, 2021, the Company had available cash and cash equivalents of $ 34,258 , an increase of $ 21,301 from $ 12,957 as of December 31, 2020.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from the date the financials are issued. Principles of consolidation The consolidated financial statements include the financial statements of the Company and its subsidiaries. All significant transactions among the Company and its subsidiaries have been eliminated upon consolidation.</t>
        </is>
      </c>
    </row>
    <row r="5">
      <c r="A5" s="4" t="inlineStr">
        <is>
          <t>Use of Estimates</t>
        </is>
      </c>
      <c r="B5" s="4" t="inlineStr">
        <is>
          <t>(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t>
        </is>
      </c>
    </row>
    <row r="6">
      <c r="A6" s="4" t="inlineStr">
        <is>
          <t>Cash and Cash Equivalents</t>
        </is>
      </c>
      <c r="B6" s="4" t="inlineStr">
        <is>
          <t>(c) Cash and cash equivalents Cash and cash equivalents consist of cash on hand and bank deposits with original maturities of three months or less ,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 34,258 and $ 12,957 as of December 31, 2021 and 2020,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 250 US Federal Deposit Insurance Corporation insurance limit. The Company monitors the credit ratings of the financial institutions to mitigate this risk.</t>
        </is>
      </c>
    </row>
    <row r="7">
      <c r="A7" s="4" t="inlineStr">
        <is>
          <t>Accounts Receivable</t>
        </is>
      </c>
      <c r="B7" s="4" t="inlineStr">
        <is>
          <t>(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 28 and $ 38 as of December 31, 2021 and 2020, respectively.</t>
        </is>
      </c>
    </row>
    <row r="8">
      <c r="A8" s="4" t="inlineStr">
        <is>
          <t>Property and Equipment</t>
        </is>
      </c>
      <c r="B8" s="4" t="inlineStr">
        <is>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 - 7 years
Furniture, fixtures and office equipment 5 years
Leasehold improvements 7 years When items of property and equipment are retired or otherwise disposed of, loss/income is charged or credited for the difference between the net book value and proceeds received thereon.</t>
        </is>
      </c>
    </row>
    <row r="9">
      <c r="A9" s="4" t="inlineStr">
        <is>
          <t>Intangible Assets Other Than Goodwill</t>
        </is>
      </c>
      <c r="B9" s="4" t="inlineStr">
        <is>
          <t>(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 - 10 years . In accordance with ASC 350-40, “Software — Internal use software,” the Company capitalizes eligible costs, including salaries and staff benefits, share-based compensation expense, travel expenses incurred by relevant employees, and other relevant costs of developing internal-use software that are incurred in the application development stage when developing or obtaining software for internal use. Once the software developed for internal use is ready for its intended use, it is amortized on a straight-line basis over its useful life.</t>
        </is>
      </c>
    </row>
    <row r="10">
      <c r="A10" s="4" t="inlineStr">
        <is>
          <t>Goodwill</t>
        </is>
      </c>
      <c r="B10" s="4" t="inlineStr">
        <is>
          <t>(g) Goodwill Goodwill represents the cost in excess of the fair value of the net assets acquired in a business combination. As of December 31, 2021 and 2020, the balance of goodwill of $ 5,227 was as a result of the acquisition of Interactive Data, LLC (“Interactive Data”),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Should an impairment exist, the Company would recognize an impairment charge for the amount by which the carrying amount of a reporting unit exceeds its fair value up to the amount of goodwill allocated to that reporting unit. The measurement date of the Company’s annual goodwill impairment test is October 1. On October 1, 2021 and 2020, the Company performed qualitative assessments on the reporting unit and, based on this assessment, no events have occurred to indicate that it is more likely than not that the fair value of the reporting unit is less than its carry amount. The Company concluded that goodwill was no t impaired as of December 31, 2021 and 2020. For purposes of reviewing impairment and the recoverability of goodwill, the Company must make various assumptions regarding estimated future cash flows and other factors in determining the fair values, including market multiples, discount rates, etc.</t>
        </is>
      </c>
    </row>
    <row r="11">
      <c r="A11" s="4" t="inlineStr">
        <is>
          <t>Impairment of Long-lived Assets</t>
        </is>
      </c>
      <c r="B11" s="4" t="inlineStr">
        <is>
          <t>(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 In evaluating long-lived assets for recoverability, including finite-lived intangibles and property and equipment,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The Company concluded there was no impairment as of December 31, 2021 and 2020.</t>
        </is>
      </c>
    </row>
    <row r="12">
      <c r="A12" s="4" t="inlineStr">
        <is>
          <t>Fair Value of Financial Instruments</t>
        </is>
      </c>
      <c r="B12" s="4" t="inlineStr">
        <is>
          <t>(i) Fair value of financial instruments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In May 2020, the Company received funding under a promissory note dated May 5, 2020 evidencing an unsecured non-recourse loan in the principal amount of $ 2,152 under the Coronavirus Aid, Relief, and Economic Security Act (“CARES Act”) (the “Loan”). The fair value of the Loan approximates its carrying amount as of December 31, 2020 as the interest rate approximates market rates for similar loans. On June 16, 2021, the Company received a notice from Legacy Bank of Florida (the “Lender”) that the full principal amount of the Loan of $ 2,152 and the accrued interest of $ 23 had been fully forgiven.</t>
        </is>
      </c>
    </row>
    <row r="13">
      <c r="A13" s="4" t="inlineStr">
        <is>
          <t>Revenue Recognition</t>
        </is>
      </c>
      <c r="B13" s="4" t="inlineStr">
        <is>
          <t>(j)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 -month terms unless written notice of intent not to renew is provided by one party to the other at least 30 days or 60 days prior to the expiration of the then current term. Variable fees are allocated to each distinct month in the series for which they are earned.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years ended December 31, 2021 and 2020, 80 % and 73 % of total revenue was attributable to customers with pricing contracts, respectively, versus 20 % and 27 %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21 and 2020, the balance of deferred revenue was $ 841 and $ 504 , respectively, all of which is expected to be realized in the next 12 months. In relation to the deferred revenue balance as of December 31, 2020, $ 504 was recognized into revenue during the year ended December 31, 2021. As of December 31, 2021, $ 7,691 of revenue is expected to be recognized in the future for performance obligations that are unsatisfied or partially unsatisfied, related to pricing contracts that have a term of more than 12 months , of which $ 4,430 of revenue will be recognized in 2022, $ 2,589 in 2023, and $ 672 in 2024.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is>
      </c>
    </row>
    <row r="14">
      <c r="A14" s="4" t="inlineStr">
        <is>
          <t>Cost of Revenue (Exclusive of Depreciation and Amortization)</t>
        </is>
      </c>
      <c r="B14" s="4" t="inlineStr">
        <is>
          <t xml:space="preserve">(k) Cost of revenue (exclusive of depreciation and amortization) The Company’s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t>
        </is>
      </c>
    </row>
    <row r="15">
      <c r="A15" s="4" t="inlineStr">
        <is>
          <t>Advertising and Promotion Costs</t>
        </is>
      </c>
      <c r="B15" s="4" t="inlineStr">
        <is>
          <t>(l) Advertising and promotion costs Advertising and promotion costs are charged to operations as incurred. Advertising and promotion costs, included in sales and marketing expenses amounted to $ 97 and $ 85 for the years ended December 31, 2021 and 2020, respectively.</t>
        </is>
      </c>
    </row>
    <row r="16">
      <c r="A16" s="4" t="inlineStr">
        <is>
          <t>Share-based Compensation</t>
        </is>
      </c>
      <c r="B16" s="4" t="inlineStr">
        <is>
          <t>(m) Share-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estimated number of stock awards that will ultimately vest requires judgment, and to the extent actual results or updated estimates differ from the Company’s current estimates, such amount will be recorded as a cumulative adjustment in the period estimates are revised. Changes in the Company’s estimates and assumptions may cause us to realize material changes in share-based compensation expense in the future.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As of December 31, 2021, the Company has deemed the achievement of the performance-based criteria to be probable for all share-based awards with performance-based vesting criteria, except for the Criteria Four award, as defined in Note 10. The Company applies Accounting Standards Update ("ASU") 2018-07, “ Improvements to Nonemployee Share-Based Payment Accounting ,” which generally expands the scope of ASC 718, " Compensation – Stock Compensation ," to include share-based payment transactions for acquiring goods and services from nonemployees and supersedes the guidance in ASC 505-50, " Equity-Based Payments to Non-employees ," which previously included the accounting for nonemployee awards.</t>
        </is>
      </c>
    </row>
    <row r="17">
      <c r="A17" s="4" t="inlineStr">
        <is>
          <t>Income Taxes</t>
        </is>
      </c>
      <c r="B17" s="4" t="inlineStr">
        <is>
          <t>(n) Income taxes The Company accounts for income taxes in accordance with ASC 740, “Income Taxes,”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is>
      </c>
    </row>
    <row r="18">
      <c r="A18" s="4" t="inlineStr">
        <is>
          <t>Earnings (loss) Per Share</t>
        </is>
      </c>
      <c r="B18" s="4" t="inlineStr">
        <is>
          <t>(o) Earnings (loss) per share Basic earnings (loss) per share is computed by dividing net income (loss) by the weighted average number of common shares outstanding during the periods. Diluted earnings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t>
        </is>
      </c>
    </row>
    <row r="19">
      <c r="A19" s="4" t="inlineStr">
        <is>
          <t>Contingencies</t>
        </is>
      </c>
      <c r="B19" s="4" t="inlineStr">
        <is>
          <t>(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is>
      </c>
    </row>
    <row r="20">
      <c r="A20" s="4" t="inlineStr">
        <is>
          <t>Significant Concentrations and Risks</t>
        </is>
      </c>
      <c r="B20" s="4" t="inlineStr">
        <is>
          <t>(q) Significant concentrations and risks Concentration of credit risk Assets that potentially subject the Company to significant concentration of credit risk primarily consist of cash and cash equivalents, and accounts receivable. As of December 31, 2021 and 2020,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21 and 2020, no individual customer accounted for more than 10 % of the total revenue. As of December 31, 2021 and 2020, there was no individual customer that accounted for more than 10 % of the Company’s accounts receivable, net. Concentration of suppliers The Company’s products and services depend extensively upon continued access to and receipt of data from external sources, including data received from the major credit bureaus, including the Company’s largest data supplier. The Company’s other data suppliers include strategic partners, as well as various government and public records databases. The Company’s largest data supplier, with whom the Company has expanded its relationship while securing what it believes to be favorable business terms over the years, accounted for 49 % of the Company’s total data acquisition costs for the year ended December 31, 2021 compared to 46 % for the year ended December 31, 2020. The amended and renewed term of the agreement with this supplier ends June 30, 2026 . The Company may elect to extend the term for an additional twelve months upon written notice to this supplier at least 30 days prior to the end of the amended and renewed term.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2 months’ advance written notice to the Company and the Company may terminate this agreement by providing not less than 24 months’ advance written notice to this supplier. As of December 31, 2021, the remaining minimum purchase commitments through the end of the amended and renewed term is $ 23.8 million. If the Company is unable to maintain its relationship with its largest data supplier, its ability to provide products and services could be negatively impacted, as it would need to secure comparable data on similar terms, which would require significant time, expense, and resources, and may in the short-term adversely affect its reputation, business, financial condition and results of operations and, if it is unable to establish a similar relationship with other data suppliers over time, could have a long-term material impact on its business and financial condition. As of December 31, 2021, among data suppliers, one data supplier accounted for 26 % of the Company’s total accounts payable. As of December 31, 2020, among data suppliers, two data suppliers accounted for 40 % and 16 % of the Company’s total accounts payable, respectively.</t>
        </is>
      </c>
    </row>
    <row r="21">
      <c r="A21" s="4" t="inlineStr">
        <is>
          <t>Recently Issued Accounting Standards</t>
        </is>
      </c>
      <c r="B21" s="4" t="inlineStr">
        <is>
          <t xml:space="preserve">(r) Recently issued accounting standards As an emerging growth company, the Company has left open the opportunity to take advantage of the extended transition period provided to emerging growth companies in Section 13(a) of the Exchange Act, however, it is the Company’s present intention to adopt any applicable new accounting standards tim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 xml:space="preserve">The estimated useful lives of property and equipment are as follows:
Computer and network equipment 5 - 7 years
Furniture, fixtures and office equipment 5 years
Leasehold improvements 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For the years ended December 31, 2021 and 2020, the basic and diluted earnings (loss) per share was as follows:
Year Ended December 31,
(In thousands, except share data) 2021 2020
Numerator:
Net income (loss) $ 655 $ ( 6,813 )
Denominator:
Weighted average shares outstanding:
Basic 12,597,316 11,863,413
Diluted (1) 13,403,041 11,863,413
Earnings (loss) per share:
Basic $ 0.05 $ ( 0.57 )
Diluted $ 0.05 $ ( 0.57 ) (1) A total of 1,764,450 unvested restricted stock units (“RSUs”) have been excluded from the diluted loss per share for the year ended December 31, 2020, as the impact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ummary of Accounts Receivable, Net</t>
        </is>
      </c>
      <c r="B4" s="4" t="inlineStr">
        <is>
          <t xml:space="preserve">Accounts receivable, net consist of the following:
(In thousands) December 31, 2021 December 31, 2020
Accounts receivable $ 3,764 $ 3,239
Less: Allowance for doubtful accounts ( 28 ) ( 38 )
Total accounts receivable, net $ 3,736 $ 3,201 </t>
        </is>
      </c>
    </row>
    <row r="5">
      <c r="A5" s="4" t="inlineStr">
        <is>
          <t>Summary of Movement of Allowance for Doubtful Accounts</t>
        </is>
      </c>
      <c r="B5" s="4" t="inlineStr">
        <is>
          <t xml:space="preserve">The movement of allowance for doubtful accounts is shown below:
Year Ended December 31,
(In thousands) 2021 2020
Beginning balance $ 38 $ 40
Charges to expenses 95 406
Write-offs ( 105 ) ( 408 )
Ending balance $ 28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 of the following:
(In thousands) December 31, 2021 December 31, 2020
Computer and network equipment $ 732 $ 705
Furniture, fixtures and office equipment 763 673
Leasehold improvements 53 52
Total cost 1,548 1,430
Less: Accumulated depreciation ( 971 ) ( 872 )
Property and equipment, net $ 577 $ 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Intangible Assets Other than Goodwill</t>
        </is>
      </c>
      <c r="B4" s="4" t="inlineStr">
        <is>
          <t xml:space="preserve">Intangible assets other than goodwill consist of the following:
December 31, 2021 December 31, 2020
(In thousands) Amortization Gross Amount Accumulated Amortization Net Gross Amount Accumulated Amortization Net
Software developed for internal use 5 - 10 years $ 42,982 $ ( 14,801 ) $ 28,181 $ 36,804 $ ( 9,634 ) $ 27,170 </t>
        </is>
      </c>
    </row>
    <row r="5">
      <c r="A5" s="4" t="inlineStr">
        <is>
          <t>Schedule of Estimated Amortization Expenses</t>
        </is>
      </c>
      <c r="B5" s="4" t="inlineStr">
        <is>
          <t xml:space="preserve">As of December 31, 2021, estimated amortization expenses related to the Company’s intangible assets for 2022 through 2027 and thereafter are as follows:
(In thousands)
Year December 31, 2021
2022 6,027
2023 6,249
2024 5,621
2025 4,424
2026 2,968
2027 and thereafter 2,892
Total $ 28,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December 31, 2021 December 31, 2020
Accrued payroll and related expenses $ 228 $ 1,077
Accrued data acquisition costs 49 58
Sales tax payable 56 104
Miscellaneous expenses payable 62 219
Total $ 395 $ 1,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for Income Taxes</t>
        </is>
      </c>
      <c r="B4" s="4" t="inlineStr">
        <is>
          <t xml:space="preserve">The Company is subject to federal and state income taxes in the United States. The income taxes on income (loss) before income taxes consisted of the following:
Year Ended December 31,
(In thousands) 2021 2020
Current
Federal and state $ - $ -
Deferred
Federal ( 1,401 ) ( 1,903 )
State ( 303 ) ( 554 )
Valuation allowance 1,902 2,457
198 -
Provision for income tax $ 198 $ - </t>
        </is>
      </c>
    </row>
    <row r="5">
      <c r="A5" s="4" t="inlineStr">
        <is>
          <t>Reconciliation of Effective Income Tax Benefit</t>
        </is>
      </c>
      <c r="B5" s="4" t="inlineStr">
        <is>
          <t>The Company’s effective income tax expense differed from the U.S. corporate statutory income tax rate for the years ended December 31, 2021 and 2020. A reconciliation is as follows:
Year Ended December 31,
(In thousands) 2021 2020
Tax on income (loss) before income taxes $ 179 21 % $ ( 1,431 ) 21 %
Effect of state taxes (net of federal tax benefit) ( 303 ) - 36 % ( 552 ) 8 %
Excess tax benefit from share-based compensation ( 2,801 ) - 328 % ( 1,227 ) 18 %
Nondeductible executive compensation 1,556 182 % 656 - 10 %
Forgiveness of the CARES Act loan ( 456 ) - 53 % - 0 %
Other permanent differences 121 14 % 97 - 1 %
Valuation allowance 1,902 223 % 2,457 - 36 %
Income tax expense $ 198 23 % $ - 0 %</t>
        </is>
      </c>
    </row>
    <row r="6">
      <c r="A6" s="4" t="inlineStr">
        <is>
          <t>Schedule of Components of Deferred Tax Assets and Liabilities</t>
        </is>
      </c>
      <c r="B6" s="4" t="inlineStr">
        <is>
          <t xml:space="preserve">Components of deferred tax assets and liabilities consist of the following:
(In thousands) December 31, 2021 December 31, 2020
Deferred tax assets:
Net operating loss carryforwards $ 10,860 $ 8,994
Share-based compensation 1,913 1,872
Accounts receivable 7 10
Accrued expenses and other current liabilities 340 330
13,120 11,206
Valuation allowance ( 9,485 ) ( 7,583 )
3,635 3,623
Deferred tax liabilities:
Intangible assets 3,771 3,491
Property and equipment 62 132
3,833 3,623
Net deferred income tax liabilities $ 19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28</v>
      </c>
      <c r="C3" s="7" t="n">
        <v>38</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00000000</v>
      </c>
      <c r="C9" s="5" t="n">
        <v>200000000</v>
      </c>
    </row>
    <row r="10">
      <c r="A10" s="4" t="inlineStr">
        <is>
          <t>Common stock, shares issued</t>
        </is>
      </c>
      <c r="B10" s="5" t="n">
        <v>13488540</v>
      </c>
      <c r="C10" s="5" t="n">
        <v>12167327</v>
      </c>
    </row>
    <row r="11">
      <c r="A11" s="4" t="inlineStr">
        <is>
          <t>Common stock, shares outstanding</t>
        </is>
      </c>
      <c r="B11" s="5" t="n">
        <v>13488540</v>
      </c>
      <c r="C11" s="5" t="n">
        <v>12167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Unvested Restricted Stock Units</t>
        </is>
      </c>
      <c r="B4" s="4" t="inlineStr">
        <is>
          <t xml:space="preserve">Details of unvested RSUs activity during the years ended December 31, 2020 and 2021 were as follows:
Number of units Weighted average
Unvested as of December 31, 2019 2,237,827 $ 8.88
Granted 283,459 $ 22.30
Vested and delivered ( 612,561 ) $ 7.78
Withheld as treasury stock ( 121,608 ) $ 7.72
Vested not delivered ( 8,417 ) $ 11.25
Forfeited ( 14,250 ) $ 15.45
Unvested as of December 31, 2020 1,764,450 $ 11.43
Granted 506,850 $ 27.50
Vested and delivered ( 768,298 ) $ 9.36
Withheld as treasury stock ( 143,400 ) $ 9.33
Vested not delivered ( 10,750 ) $ 13.68
Forfeited ( 41,899 ) $ 18.97
Unvested as of December 31, 2021 1,306,953 $ 18.85 The amount included in "Vested not delivered" above represents RSUs that have been vested but the delivery of the common stock underlying such RSUs were deferred. </t>
        </is>
      </c>
    </row>
    <row r="5">
      <c r="A5" s="4" t="inlineStr">
        <is>
          <t>Schedule of Grants of RSUs with both Time- and Performance-based Conditions</t>
        </is>
      </c>
      <c r="B5" s="4" t="inlineStr">
        <is>
          <t>Details of such grants of RSUs were as follows:
Weighted average Amortization of share-based compensation
RSU grants with Number grant-date Year Ended December 31,
performance criteria Grant dates of units fair value Vesting period 2021 2020
Criteria One (1) 9/5/2018 - 1/16/2019 1,577,500 $ 7.66 3 - 4 years $ 1,206 $ 3,155
Criteria Two (2) 8/28/2019 - 9/8/2020 277,500 $ 12.27 3 - 4 years 781 1,239
Criteria Three (3) 8/28/2019 - 11/20/2020 455,000 $ 15.44 3 years 2,239 3,502
Criteria Four (4) 7/30/2021 120,000 $ 31.74 5 years - -
2,430,000 $ 4,226 $ 7,896 (1) Such RSU grants shall not vest unless and until the Company has, for any fiscal quarter in which the RSUs are outstanding, (i) gross revenue determined in accordance with the Company’s reviewed or audited financial statements in excess of $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June 30, 2019, the Company determined that the Criteria One were met. As of December 31, 2021, the remaining 30,000 shares underlying such awards are expected to vest and be issued in accordance with their time-based vesting requirement. (2) Such RSU grants shall not vest unless and until the Company has, for any fiscal quarter in which the RSUs are outstanding, (i) gross revenue determined in accordance with the Company’s reviewed or audited financial statements in excess of $ 10.0 million for such fiscal quarter, (ii) positive adjusted EBITDA of at least $ 1.5 million, as determined based on amounts derived from the Company’s reviewed or audited financial statements for such fiscal quarter, and (iii) the recipie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or four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wo would be met and therefore, began to record the related amortization expense on the grant dates. The Company determined that the Criteria Two were met as of March 31, 2021. As of December 31, 2021, the remaining 125,399 shares underlying such awards are expected to vest and be issued in accordance with their time-based vesting requirement. (3) Such RSU grants shall not vest unless and until the Company has, for any fiscal quarter in which the RSUs are outstanding, (i) gross revenue determined in accordance with the Company’s reviewed or audited financial statements in excess of $ 12.5 million for such fiscal quarter, (ii) positive adjusted EBITDA of at least $ 2.0 million, as determined based on amounts derived from the Company’s reviewed or audited financial statements for such fiscal quarter, and the recipient continues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hree would be met and therefore, began to record the related amortization expense on the grant dates. (4) On July 30, 2021, the Company granted 120,000 RSUs, subject to performance-based requirements, to one non-executive employee, which was subsequently modified on October 19, 2021, with a fair value of $31 .74 per share as of the modification date. Such RSU grants shall no t vest unless and until the Company has achieved certain revenue for a portion of its business prior to the achievement date deadline for each performance milestone. No amortization of share-based compensation expense has been recognized in relation to such RSUs with Criteria Four, because, as of December 31, 2021, the Company determined that it is not probable that the Criteria Four will be met.</t>
        </is>
      </c>
    </row>
    <row r="6">
      <c r="A6" s="4" t="inlineStr">
        <is>
          <t>Summary of Allocated Share-based Compensation</t>
        </is>
      </c>
      <c r="B6" s="4" t="inlineStr">
        <is>
          <t xml:space="preserve">Share-based compensation was allocated to the following accounts in the consolidated financial statements for the years ended December 31, 2021 and 2020:
Year Ended December 31,
(In thousands) 2021 2020
Sales and marketing expenses $ 562 $ 609
General and administrative expenses 6,053 7,455
Share-based compensation expense 6,615 8,064
Capitalized in intangible assets 1,217 1,838
Total $ 7,832 $ 9,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 (Tables)</t>
        </is>
      </c>
      <c r="B1" s="2" t="inlineStr">
        <is>
          <t>12 Months Ended</t>
        </is>
      </c>
    </row>
    <row r="2">
      <c r="B2" s="2" t="inlineStr">
        <is>
          <t>Dec. 31, 2021</t>
        </is>
      </c>
    </row>
    <row r="3">
      <c r="A3" s="3" t="inlineStr">
        <is>
          <t>Debt Disclosure [Abstract]</t>
        </is>
      </c>
    </row>
    <row r="4">
      <c r="A4" s="4" t="inlineStr">
        <is>
          <t>Schedule of long-term loan</t>
        </is>
      </c>
      <c r="B4" s="4" t="inlineStr">
        <is>
          <t xml:space="preserve">Long-term loan as of December 31, 2020 consists of the following:
(In thousands) December 31, 2020
Principal amount $ 2,152
Included in consolidated balance sheet:
Current portion of long-term loan $ 449
Long-term loan (non-current) 1,703
$ 2,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any's Lease Information</t>
        </is>
      </c>
      <c r="B4" s="4" t="inlineStr">
        <is>
          <t>For the years ended December 31, 2021 and 2020, a summary of the Company’s lease information is shown below:
Year Ended December 31,
(In thousands) 2021 2020
Lease cost:
Operating lease costs $ 672 $ 672
Other information:
Cash paid for operating leases $ 724 $ 704 There were no additional right-of-use assets obtained in exchange for operating lease liabilities during the years ended December 31, 2021 and 2020. The Company used 8.0 %, its estimated incremental borrowing rate for similar secured assets, as the discount rate for the above-mentioned leases to determine the present value of the lease payments because the implicit rate in each lease is not readily determinable. The discount rate was calculated on the basis of information available as of January 1, 2019, the application date.</t>
        </is>
      </c>
    </row>
    <row r="5">
      <c r="A5" s="4" t="inlineStr">
        <is>
          <t>Scheduled Future Maturities and Present Value of Operating Lease Liabilities</t>
        </is>
      </c>
      <c r="B5" s="4" t="inlineStr">
        <is>
          <t xml:space="preserve">As of December 31, 2021, scheduled future maturities and present value of the operating lease liabilities are as follows:
(In thousands)
Year December 31, 2021
2022 $ 743
2023 765
2024 542
2025 77
Total maturities $ 2,127
Present value included in consolidated balance sheet:
Current portion of operating lease liabilities $ 617
Noncurrent operating lease liabilities 1,291
Total operating lease liabilities $ 1,908
Difference between the maturities and the present value of operating lease liabilities $ 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Capital Payments under Certain Data Licensing Agreements</t>
        </is>
      </c>
      <c r="B4" s="4" t="inlineStr">
        <is>
          <t xml:space="preserve">The Company incurred data costs of $ 8,481 and $ 8,493 for the years ended December 31, 2021 and 2020, respectively, under certain data licensing agreements. As of December 31, 2021, future material capital commitments under certain data licensing agreements were $ 33,059 , shown as follows:
(In thousands)
Year December 31, 2021
2022 7,736
2023 7,200
2024 7,106
2025 7,207
2026 3,810
Total $ 33,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incipal Activities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20" customWidth="1" min="5" max="5"/>
    <col width="21" customWidth="1" min="6" max="6"/>
  </cols>
  <sheetData>
    <row r="1">
      <c r="A1" s="1" t="inlineStr">
        <is>
          <t>Summary of Significant Accounting Policies - Additional Information (Details)</t>
        </is>
      </c>
      <c r="B1" s="2" t="inlineStr">
        <is>
          <t>Jun. 16, 2021USD ($)</t>
        </is>
      </c>
      <c r="C1" s="2" t="inlineStr">
        <is>
          <t>Dec. 31, 2021USD ($)CustomerSupplier</t>
        </is>
      </c>
      <c r="D1" s="2" t="inlineStr">
        <is>
          <t>Dec. 31, 2020USD ($)CustomerSupplier</t>
        </is>
      </c>
      <c r="E1" s="2" t="inlineStr">
        <is>
          <t>May 05, 2020USD ($)</t>
        </is>
      </c>
      <c r="F1" s="2" t="inlineStr">
        <is>
          <t>Dec. 31, 2019USD ($)</t>
        </is>
      </c>
    </row>
    <row r="2">
      <c r="A2" s="3" t="inlineStr">
        <is>
          <t>Summary Of Significant Accounting Policies [Line Items]</t>
        </is>
      </c>
    </row>
    <row r="3">
      <c r="A3" s="4" t="inlineStr">
        <is>
          <t>Net income (loss)</t>
        </is>
      </c>
      <c r="C3" s="7" t="n">
        <v>655000</v>
      </c>
      <c r="D3" s="7" t="n">
        <v>-6813000</v>
      </c>
    </row>
    <row r="4">
      <c r="A4" s="4" t="inlineStr">
        <is>
          <t>Net cash provided by operating activities</t>
        </is>
      </c>
      <c r="C4" s="5" t="n">
        <v>8948000</v>
      </c>
      <c r="D4" s="5" t="n">
        <v>6519000</v>
      </c>
    </row>
    <row r="5">
      <c r="A5" s="4" t="inlineStr">
        <is>
          <t>Accumulated deficit</t>
        </is>
      </c>
      <c r="C5" s="5" t="n">
        <v>22018000</v>
      </c>
      <c r="D5" s="5" t="n">
        <v>22673000</v>
      </c>
    </row>
    <row r="6">
      <c r="A6" s="4" t="inlineStr">
        <is>
          <t>Cash and cash equivalents</t>
        </is>
      </c>
      <c r="C6" s="5" t="n">
        <v>34258000</v>
      </c>
      <c r="D6" s="5" t="n">
        <v>12957000</v>
      </c>
    </row>
    <row r="7">
      <c r="A7" s="4" t="inlineStr">
        <is>
          <t>Net increase in cash and cash equivalents</t>
        </is>
      </c>
      <c r="C7" s="7" t="n">
        <v>21301000</v>
      </c>
    </row>
    <row r="8">
      <c r="A8" s="4" t="inlineStr">
        <is>
          <t>Cash and cash equivalents maturity description</t>
        </is>
      </c>
      <c r="C8" s="4" t="inlineStr">
        <is>
          <t>three months or less</t>
        </is>
      </c>
    </row>
    <row r="9">
      <c r="A9" s="4" t="inlineStr">
        <is>
          <t>FDIC Insurance limit</t>
        </is>
      </c>
      <c r="C9" s="7" t="n">
        <v>250000</v>
      </c>
    </row>
    <row r="10">
      <c r="A10" s="4" t="inlineStr">
        <is>
          <t>Allowance for doubtful accounts</t>
        </is>
      </c>
      <c r="C10" s="5" t="n">
        <v>28000</v>
      </c>
      <c r="D10" s="5" t="n">
        <v>38000</v>
      </c>
      <c r="F10" s="7" t="n">
        <v>40000</v>
      </c>
    </row>
    <row r="11">
      <c r="A11" s="4" t="inlineStr">
        <is>
          <t>Goodwill</t>
        </is>
      </c>
      <c r="C11" s="5" t="n">
        <v>5227000</v>
      </c>
      <c r="D11" s="5" t="n">
        <v>5227000</v>
      </c>
    </row>
    <row r="12">
      <c r="A12" s="4" t="inlineStr">
        <is>
          <t>Goodwill impairment</t>
        </is>
      </c>
      <c r="C12" s="5" t="n">
        <v>0</v>
      </c>
      <c r="D12" s="5" t="n">
        <v>0</v>
      </c>
    </row>
    <row r="13">
      <c r="A13" s="4" t="inlineStr">
        <is>
          <t>Impairment of long lived assets</t>
        </is>
      </c>
      <c r="C13" s="7" t="n">
        <v>0</v>
      </c>
      <c r="D13" s="5" t="n">
        <v>0</v>
      </c>
    </row>
    <row r="14">
      <c r="A14" s="4" t="inlineStr">
        <is>
          <t>Deferred revenue recognition period</t>
        </is>
      </c>
      <c r="C14" s="4" t="inlineStr">
        <is>
          <t>12 months</t>
        </is>
      </c>
    </row>
    <row r="15">
      <c r="A15" s="4" t="inlineStr">
        <is>
          <t>Estimated revenue expected to be recognized in the future</t>
        </is>
      </c>
      <c r="C15" s="7" t="n">
        <v>7691000</v>
      </c>
    </row>
    <row r="16">
      <c r="A16" s="4" t="inlineStr">
        <is>
          <t>Additional automatic renewal period of contract</t>
        </is>
      </c>
      <c r="C16" s="4" t="inlineStr">
        <is>
          <t>12 months</t>
        </is>
      </c>
    </row>
    <row r="17">
      <c r="A17" s="4" t="inlineStr">
        <is>
          <t>Description of written notice of intent for renewal of contract term</t>
        </is>
      </c>
      <c r="C17" s="4" t="inlineStr">
        <is>
          <t>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t>
        </is>
      </c>
    </row>
    <row r="18">
      <c r="A18" s="4" t="inlineStr">
        <is>
          <t>Deferred revenue</t>
        </is>
      </c>
      <c r="C18" s="7" t="n">
        <v>841000</v>
      </c>
      <c r="D18" s="7" t="n">
        <v>504000</v>
      </c>
    </row>
    <row r="19">
      <c r="A19" s="4" t="inlineStr">
        <is>
          <t>Deferred revenue realization period</t>
        </is>
      </c>
      <c r="D19" s="4" t="inlineStr">
        <is>
          <t>12 months</t>
        </is>
      </c>
    </row>
    <row r="20">
      <c r="A20" s="4" t="inlineStr">
        <is>
          <t>Revenue recognized, previously reported as deferred</t>
        </is>
      </c>
      <c r="C20" s="5" t="n">
        <v>504000</v>
      </c>
    </row>
    <row r="21">
      <c r="A21" s="4" t="inlineStr">
        <is>
          <t>Advertising and promotion costs</t>
        </is>
      </c>
      <c r="C21" s="7" t="n">
        <v>97000</v>
      </c>
      <c r="D21" s="7" t="n">
        <v>85000</v>
      </c>
    </row>
    <row r="22">
      <c r="A22" s="4" t="inlineStr">
        <is>
          <t>Percentage of tax benefits likelihood of being realized upon settlement of tax authority</t>
        </is>
      </c>
      <c r="C22" s="4" t="inlineStr">
        <is>
          <t>greater than 50%</t>
        </is>
      </c>
    </row>
    <row r="23">
      <c r="A23" s="4" t="inlineStr">
        <is>
          <t>Principal amount</t>
        </is>
      </c>
      <c r="B23" s="7" t="n">
        <v>2152000</v>
      </c>
      <c r="D23" s="7" t="n">
        <v>2152000</v>
      </c>
    </row>
    <row r="24">
      <c r="A24" s="4" t="inlineStr">
        <is>
          <t>Debt Instrument, Increase, Accrued Interest</t>
        </is>
      </c>
      <c r="B24" s="7" t="n">
        <v>23000</v>
      </c>
    </row>
    <row r="25">
      <c r="A25" s="4" t="inlineStr">
        <is>
          <t>Customer Concentration Risk | Sales Revenue, Net</t>
        </is>
      </c>
    </row>
    <row r="26">
      <c r="A26" s="3" t="inlineStr">
        <is>
          <t>Summary Of Significant Accounting Policies [Line Items]</t>
        </is>
      </c>
    </row>
    <row r="27">
      <c r="A27" s="4" t="inlineStr">
        <is>
          <t>Major customers | Customer</t>
        </is>
      </c>
      <c r="C27" s="5" t="n">
        <v>0</v>
      </c>
      <c r="D27" s="5" t="n">
        <v>0</v>
      </c>
    </row>
    <row r="28">
      <c r="A28" s="4" t="inlineStr">
        <is>
          <t>Customer Concentration Risk | Accounts Receivable</t>
        </is>
      </c>
    </row>
    <row r="29">
      <c r="A29" s="3" t="inlineStr">
        <is>
          <t>Summary Of Significant Accounting Policies [Line Items]</t>
        </is>
      </c>
    </row>
    <row r="30">
      <c r="A30" s="4" t="inlineStr">
        <is>
          <t>Major customers | Customer</t>
        </is>
      </c>
      <c r="C30" s="5" t="n">
        <v>0</v>
      </c>
      <c r="D30" s="5" t="n">
        <v>0</v>
      </c>
    </row>
    <row r="31">
      <c r="A31" s="4" t="inlineStr">
        <is>
          <t>Supplier Concentration Risk</t>
        </is>
      </c>
    </row>
    <row r="32">
      <c r="A32" s="3" t="inlineStr">
        <is>
          <t>Summary Of Significant Accounting Policies [Line Items]</t>
        </is>
      </c>
    </row>
    <row r="33">
      <c r="A33" s="4" t="inlineStr">
        <is>
          <t>Amended and renewed term of agreement expiration date with supplier</t>
        </is>
      </c>
      <c r="C33" s="4" t="inlineStr">
        <is>
          <t>Jun. 30,
		2026</t>
        </is>
      </c>
    </row>
    <row r="34">
      <c r="A34" s="4" t="inlineStr">
        <is>
          <t>Each party's written notice of termination prior to end of amended and renewed term</t>
        </is>
      </c>
      <c r="C34" s="4" t="inlineStr">
        <is>
          <t>30 days</t>
        </is>
      </c>
    </row>
    <row r="35">
      <c r="A35" s="4" t="inlineStr">
        <is>
          <t>The Company's written notice of termination during the initial term</t>
        </is>
      </c>
      <c r="C35" s="4" t="inlineStr">
        <is>
          <t>24 months</t>
        </is>
      </c>
    </row>
    <row r="36">
      <c r="A36" s="4" t="inlineStr">
        <is>
          <t>Supplier's written notice of termination during the initial term</t>
        </is>
      </c>
      <c r="C36" s="4" t="inlineStr">
        <is>
          <t>12 months</t>
        </is>
      </c>
    </row>
    <row r="37">
      <c r="A37" s="4" t="inlineStr">
        <is>
          <t>Remaining minimum purchase commitments through end of amended and renewed term</t>
        </is>
      </c>
      <c r="C37" s="7" t="n">
        <v>23800000</v>
      </c>
    </row>
    <row r="38">
      <c r="A38" s="4" t="inlineStr">
        <is>
          <t>Supplier Concentration Risk | Cost of Total Data Acqusition | Largest Data Supplier</t>
        </is>
      </c>
    </row>
    <row r="39">
      <c r="A39" s="3" t="inlineStr">
        <is>
          <t>Summary Of Significant Accounting Policies [Line Items]</t>
        </is>
      </c>
    </row>
    <row r="40">
      <c r="A40" s="4" t="inlineStr">
        <is>
          <t>Concentration risk</t>
        </is>
      </c>
      <c r="C40" s="4" t="inlineStr">
        <is>
          <t>49.00%</t>
        </is>
      </c>
      <c r="D40" s="4" t="inlineStr">
        <is>
          <t>46.00%</t>
        </is>
      </c>
    </row>
    <row r="41">
      <c r="A41" s="4" t="inlineStr">
        <is>
          <t>Supplier Concentration Risk | Total Accounts Payable | Data Supplier One</t>
        </is>
      </c>
    </row>
    <row r="42">
      <c r="A42" s="3" t="inlineStr">
        <is>
          <t>Summary Of Significant Accounting Policies [Line Items]</t>
        </is>
      </c>
    </row>
    <row r="43">
      <c r="A43" s="4" t="inlineStr">
        <is>
          <t>Concentration risk</t>
        </is>
      </c>
      <c r="C43" s="4" t="inlineStr">
        <is>
          <t>26.00%</t>
        </is>
      </c>
      <c r="D43" s="4" t="inlineStr">
        <is>
          <t>40.00%</t>
        </is>
      </c>
    </row>
    <row r="44">
      <c r="A44" s="4" t="inlineStr">
        <is>
          <t>Number of major suppliers | Supplier</t>
        </is>
      </c>
      <c r="C44" s="5" t="n">
        <v>1</v>
      </c>
      <c r="D44" s="5" t="n">
        <v>2</v>
      </c>
    </row>
    <row r="45">
      <c r="A45" s="4" t="inlineStr">
        <is>
          <t>Concentration Risk Percentage 2</t>
        </is>
      </c>
      <c r="D45" s="4" t="inlineStr">
        <is>
          <t>16.00%</t>
        </is>
      </c>
    </row>
    <row r="46">
      <c r="A46" s="4" t="inlineStr">
        <is>
          <t>Customers With Pricing Contracts</t>
        </is>
      </c>
    </row>
    <row r="47">
      <c r="A47" s="3" t="inlineStr">
        <is>
          <t>Summary Of Significant Accounting Policies [Line Items]</t>
        </is>
      </c>
    </row>
    <row r="48">
      <c r="A48" s="4" t="inlineStr">
        <is>
          <t>Percentage of Revenue</t>
        </is>
      </c>
      <c r="C48" s="4" t="inlineStr">
        <is>
          <t>80.00%</t>
        </is>
      </c>
      <c r="D48" s="4" t="inlineStr">
        <is>
          <t>73.00%</t>
        </is>
      </c>
    </row>
    <row r="49">
      <c r="A49" s="4" t="inlineStr">
        <is>
          <t>Transactional Customers</t>
        </is>
      </c>
    </row>
    <row r="50">
      <c r="A50" s="3" t="inlineStr">
        <is>
          <t>Summary Of Significant Accounting Policies [Line Items]</t>
        </is>
      </c>
    </row>
    <row r="51">
      <c r="A51" s="4" t="inlineStr">
        <is>
          <t>Percentage of Revenue</t>
        </is>
      </c>
      <c r="C51" s="4" t="inlineStr">
        <is>
          <t>20.00%</t>
        </is>
      </c>
      <c r="D51" s="4" t="inlineStr">
        <is>
          <t>27.00%</t>
        </is>
      </c>
    </row>
    <row r="52">
      <c r="A52" s="4" t="inlineStr">
        <is>
          <t>Promissory Note [Member]</t>
        </is>
      </c>
    </row>
    <row r="53">
      <c r="A53" s="3" t="inlineStr">
        <is>
          <t>Summary Of Significant Accounting Policies [Line Items]</t>
        </is>
      </c>
    </row>
    <row r="54">
      <c r="A54" s="4" t="inlineStr">
        <is>
          <t>Non-recourse debt</t>
        </is>
      </c>
      <c r="E54" s="7" t="n">
        <v>2152000</v>
      </c>
    </row>
    <row r="55">
      <c r="A55" s="4" t="inlineStr">
        <is>
          <t>Interactive Data</t>
        </is>
      </c>
    </row>
    <row r="56">
      <c r="A56" s="3" t="inlineStr">
        <is>
          <t>Summary Of Significant Accounting Policies [Line Items]</t>
        </is>
      </c>
    </row>
    <row r="57">
      <c r="A57" s="4" t="inlineStr">
        <is>
          <t>Goodwill</t>
        </is>
      </c>
      <c r="C57" s="7" t="n">
        <v>5227000</v>
      </c>
      <c r="D57" s="7" t="n">
        <v>5227000</v>
      </c>
    </row>
    <row r="58">
      <c r="A58" s="4" t="inlineStr">
        <is>
          <t>Minimum</t>
        </is>
      </c>
    </row>
    <row r="59">
      <c r="A59" s="3" t="inlineStr">
        <is>
          <t>Summary Of Significant Accounting Policies [Line Items]</t>
        </is>
      </c>
    </row>
    <row r="60">
      <c r="A60" s="4" t="inlineStr">
        <is>
          <t>Estimated useful life of intangible assets</t>
        </is>
      </c>
      <c r="C60" s="4" t="inlineStr">
        <is>
          <t>5 years</t>
        </is>
      </c>
    </row>
    <row r="61">
      <c r="A61" s="4" t="inlineStr">
        <is>
          <t>Maximum</t>
        </is>
      </c>
    </row>
    <row r="62">
      <c r="A62" s="3" t="inlineStr">
        <is>
          <t>Summary Of Significant Accounting Policies [Line Items]</t>
        </is>
      </c>
    </row>
    <row r="63">
      <c r="A63" s="4" t="inlineStr">
        <is>
          <t>Estimated useful life of intangible assets</t>
        </is>
      </c>
      <c r="C63" s="4" t="inlineStr">
        <is>
          <t>10 years</t>
        </is>
      </c>
    </row>
    <row r="64">
      <c r="A64" s="4" t="inlineStr">
        <is>
          <t>No Customer | Customer Concentration Risk | Sales Revenue, Net</t>
        </is>
      </c>
    </row>
    <row r="65">
      <c r="A65" s="3" t="inlineStr">
        <is>
          <t>Summary Of Significant Accounting Policies [Line Items]</t>
        </is>
      </c>
    </row>
    <row r="66">
      <c r="A66" s="4" t="inlineStr">
        <is>
          <t>Concentration risk</t>
        </is>
      </c>
      <c r="C66" s="4" t="inlineStr">
        <is>
          <t>10.00%</t>
        </is>
      </c>
      <c r="D66" s="4" t="inlineStr">
        <is>
          <t>10.00%</t>
        </is>
      </c>
    </row>
    <row r="67">
      <c r="A67" s="4" t="inlineStr">
        <is>
          <t>No Customer | Customer Concentration Risk | Accounts Receivable</t>
        </is>
      </c>
    </row>
    <row r="68">
      <c r="A68" s="3" t="inlineStr">
        <is>
          <t>Summary Of Significant Accounting Policies [Line Items]</t>
        </is>
      </c>
    </row>
    <row r="69">
      <c r="A69" s="4" t="inlineStr">
        <is>
          <t>Concentration risk</t>
        </is>
      </c>
      <c r="C69" s="4" t="inlineStr">
        <is>
          <t>10.00%</t>
        </is>
      </c>
      <c r="D69" s="4" t="inlineStr">
        <is>
          <t>10.00%</t>
        </is>
      </c>
    </row>
    <row r="70">
      <c r="A70" s="4" t="inlineStr">
        <is>
          <t>United States</t>
        </is>
      </c>
    </row>
    <row r="71">
      <c r="A71" s="3" t="inlineStr">
        <is>
          <t>Summary Of Significant Accounting Policies [Line Items]</t>
        </is>
      </c>
    </row>
    <row r="72">
      <c r="A72" s="4" t="inlineStr">
        <is>
          <t>Cash and cash equivalents</t>
        </is>
      </c>
      <c r="D72" s="7" t="n">
        <v>1295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Computer and Network Equipment | Minimum</t>
        </is>
      </c>
    </row>
    <row r="4">
      <c r="A4" s="3" t="inlineStr">
        <is>
          <t>Property, Plant and Equipment [Line Items]</t>
        </is>
      </c>
    </row>
    <row r="5">
      <c r="A5" s="4" t="inlineStr">
        <is>
          <t>Estimated life of property and equipment</t>
        </is>
      </c>
      <c r="B5" s="4" t="inlineStr">
        <is>
          <t>5 years</t>
        </is>
      </c>
    </row>
    <row r="6">
      <c r="A6" s="4" t="inlineStr">
        <is>
          <t>Computer and Network Equipment | Maximum</t>
        </is>
      </c>
    </row>
    <row r="7">
      <c r="A7" s="3" t="inlineStr">
        <is>
          <t>Property, Plant and Equipment [Line Items]</t>
        </is>
      </c>
    </row>
    <row r="8">
      <c r="A8" s="4" t="inlineStr">
        <is>
          <t>Estimated life of property and equipment</t>
        </is>
      </c>
      <c r="B8" s="4" t="inlineStr">
        <is>
          <t>7 years</t>
        </is>
      </c>
    </row>
    <row r="9">
      <c r="A9" s="4" t="inlineStr">
        <is>
          <t>Furniture, Fixtures and Office Equipment</t>
        </is>
      </c>
    </row>
    <row r="10">
      <c r="A10" s="3" t="inlineStr">
        <is>
          <t>Property, Plant and Equipment [Line Items]</t>
        </is>
      </c>
    </row>
    <row r="11">
      <c r="A11" s="4" t="inlineStr">
        <is>
          <t>Estimated life of property and equipment</t>
        </is>
      </c>
      <c r="B11" s="4" t="inlineStr">
        <is>
          <t>5 years</t>
        </is>
      </c>
    </row>
    <row r="12">
      <c r="A12" s="4" t="inlineStr">
        <is>
          <t>Leasehold Improvements</t>
        </is>
      </c>
    </row>
    <row r="13">
      <c r="A13" s="3" t="inlineStr">
        <is>
          <t>Property, Plant and Equipment [Line Items]</t>
        </is>
      </c>
    </row>
    <row r="14">
      <c r="A14" s="4" t="inlineStr">
        <is>
          <t>Estimated life of property and equipment</t>
        </is>
      </c>
      <c r="B1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1) $ in Thousands</t>
        </is>
      </c>
      <c r="B1" s="2" t="inlineStr">
        <is>
          <t>Dec. 31, 2021USD ($)</t>
        </is>
      </c>
    </row>
    <row r="2">
      <c r="A2" s="3" t="inlineStr">
        <is>
          <t>Revenue, Remaining Performance Obligation, Expected Timing of Satisfaction [Line Items]</t>
        </is>
      </c>
    </row>
    <row r="3">
      <c r="A3" s="4" t="inlineStr">
        <is>
          <t>Estimated revenue expected to be recognized in the future</t>
        </is>
      </c>
      <c r="B3" s="7" t="n">
        <v>769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Estimated revenue expected to be recognized in the future</t>
        </is>
      </c>
      <c r="B6" s="7" t="n">
        <v>4430</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Estimated revenue expected to be recognized in the future</t>
        </is>
      </c>
      <c r="B10" s="7" t="n">
        <v>2589</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Estimated revenue expected to be recognized in the future</t>
        </is>
      </c>
      <c r="B14" s="7" t="n">
        <v>672</v>
      </c>
    </row>
    <row r="15">
      <c r="A15" s="4" t="inlineStr">
        <is>
          <t>Revenue, remaining performance obligation, expected timing of satisfaction, period</t>
        </is>
      </c>
      <c r="B15"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Loss) Per Share - Schedule of Basic and Diluted Earnings (Loss) Per Share (Details) - USD ($) $ / shares in Units, $ in Thousands</t>
        </is>
      </c>
      <c r="C1" s="2" t="inlineStr">
        <is>
          <t>12 Months Ended</t>
        </is>
      </c>
    </row>
    <row r="2">
      <c r="C2" s="2" t="inlineStr">
        <is>
          <t>Dec. 31, 2021</t>
        </is>
      </c>
      <c r="D2" s="2" t="inlineStr">
        <is>
          <t>Dec. 31, 2020</t>
        </is>
      </c>
    </row>
    <row r="3">
      <c r="A3" s="3" t="inlineStr">
        <is>
          <t>Earnings Per Share [Abstract]</t>
        </is>
      </c>
    </row>
    <row r="4">
      <c r="A4" s="4" t="inlineStr">
        <is>
          <t>Net income (loss)</t>
        </is>
      </c>
      <c r="C4" s="7" t="n">
        <v>655</v>
      </c>
      <c r="D4" s="7" t="n">
        <v>-6813</v>
      </c>
    </row>
    <row r="5">
      <c r="A5" s="3" t="inlineStr">
        <is>
          <t>Weighted average shares outstanding:</t>
        </is>
      </c>
    </row>
    <row r="6">
      <c r="A6" s="4" t="inlineStr">
        <is>
          <t>Basic</t>
        </is>
      </c>
      <c r="C6" s="5" t="n">
        <v>12597316</v>
      </c>
      <c r="D6" s="5" t="n">
        <v>11863413</v>
      </c>
    </row>
    <row r="7">
      <c r="A7" s="4" t="inlineStr">
        <is>
          <t>Diluted</t>
        </is>
      </c>
      <c r="B7" s="4" t="inlineStr">
        <is>
          <t>[1]</t>
        </is>
      </c>
      <c r="C7" s="5" t="n">
        <v>13403041</v>
      </c>
      <c r="D7" s="5" t="n">
        <v>11863413</v>
      </c>
    </row>
    <row r="8">
      <c r="A8" s="3" t="inlineStr">
        <is>
          <t>Earnings (loss) per share:</t>
        </is>
      </c>
    </row>
    <row r="9">
      <c r="A9" s="4" t="inlineStr">
        <is>
          <t>Basic</t>
        </is>
      </c>
      <c r="C9" s="9" t="n">
        <v>0.05</v>
      </c>
      <c r="D9" s="9" t="n">
        <v>-0.57</v>
      </c>
    </row>
    <row r="10">
      <c r="A10" s="4" t="inlineStr">
        <is>
          <t>Diluted</t>
        </is>
      </c>
      <c r="C10" s="9" t="n">
        <v>0.05</v>
      </c>
      <c r="D10" s="9" t="n">
        <v>-0.57</v>
      </c>
    </row>
    <row r="11"/>
    <row r="12">
      <c r="A12" s="4" t="inlineStr">
        <is>
          <t>[1]</t>
        </is>
      </c>
      <c r="B12" s="4" t="inlineStr">
        <is>
          <t>A total of 1,764,450 unvested restricted stock units (“RSUs”) have been excluded from the diluted loss per share for the year ended December 31, 2020, as the impact is anti-dilutive.</t>
        </is>
      </c>
    </row>
  </sheetData>
  <mergeCells count="4">
    <mergeCell ref="A1:B2"/>
    <mergeCell ref="C1:D1"/>
    <mergeCell ref="A11:C11"/>
    <mergeCell ref="B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Earnings (Loss) Per Share - Additional Information (Details)</t>
        </is>
      </c>
      <c r="B1" s="2" t="inlineStr">
        <is>
          <t>12 Months Ended</t>
        </is>
      </c>
    </row>
    <row r="2">
      <c r="B2" s="2" t="inlineStr">
        <is>
          <t>Dec. 31, 2020shares</t>
        </is>
      </c>
    </row>
    <row r="3">
      <c r="A3" s="4" t="inlineStr">
        <is>
          <t>Restricted Stock Units (RSUs)</t>
        </is>
      </c>
    </row>
    <row r="4">
      <c r="A4" s="3" t="inlineStr">
        <is>
          <t>Earnings Per Share [Line Items]</t>
        </is>
      </c>
    </row>
    <row r="5">
      <c r="A5" s="4" t="inlineStr">
        <is>
          <t>Shares excluded from the diluted loss per share calculation</t>
        </is>
      </c>
      <c r="B5" s="5" t="n">
        <v>17644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4" t="inlineStr">
        <is>
          <t>Revenue</t>
        </is>
      </c>
      <c r="C3" s="7" t="n">
        <v>44022</v>
      </c>
      <c r="D3" s="7" t="n">
        <v>34586</v>
      </c>
    </row>
    <row r="4">
      <c r="A4" s="3" t="inlineStr">
        <is>
          <t>Costs and expenses:</t>
        </is>
      </c>
    </row>
    <row r="5">
      <c r="A5" s="4" t="inlineStr">
        <is>
          <t>Sales and marketing expenses</t>
        </is>
      </c>
      <c r="C5" s="5" t="n">
        <v>8932</v>
      </c>
      <c r="D5" s="5" t="n">
        <v>8098</v>
      </c>
    </row>
    <row r="6">
      <c r="A6" s="4" t="inlineStr">
        <is>
          <t>General and administrative expenses</t>
        </is>
      </c>
      <c r="C6" s="5" t="n">
        <v>19811</v>
      </c>
      <c r="D6" s="5" t="n">
        <v>17827</v>
      </c>
    </row>
    <row r="7">
      <c r="A7" s="4" t="inlineStr">
        <is>
          <t>Depreciation and amortization</t>
        </is>
      </c>
      <c r="C7" s="5" t="n">
        <v>5399</v>
      </c>
      <c r="D7" s="5" t="n">
        <v>4216</v>
      </c>
    </row>
    <row r="8">
      <c r="A8" s="4" t="inlineStr">
        <is>
          <t>Total costs and expenses</t>
        </is>
      </c>
      <c r="C8" s="5" t="n">
        <v>45337</v>
      </c>
      <c r="D8" s="5" t="n">
        <v>41417</v>
      </c>
    </row>
    <row r="9">
      <c r="A9" s="4" t="inlineStr">
        <is>
          <t>Loss from operations</t>
        </is>
      </c>
      <c r="C9" s="5" t="n">
        <v>-1315</v>
      </c>
      <c r="D9" s="5" t="n">
        <v>-6831</v>
      </c>
    </row>
    <row r="10">
      <c r="A10" s="4" t="inlineStr">
        <is>
          <t>Interest (expense) income, net</t>
        </is>
      </c>
      <c r="C10" s="5" t="n">
        <v>-7</v>
      </c>
      <c r="D10" s="5" t="n">
        <v>18</v>
      </c>
    </row>
    <row r="11">
      <c r="A11" s="4" t="inlineStr">
        <is>
          <t>Gain on extinguishment of debt</t>
        </is>
      </c>
      <c r="C11" s="5" t="n">
        <v>2175</v>
      </c>
      <c r="D11" s="5" t="n">
        <v>0</v>
      </c>
    </row>
    <row r="12">
      <c r="A12" s="4" t="inlineStr">
        <is>
          <t>Income (loss) before income taxes</t>
        </is>
      </c>
      <c r="C12" s="5" t="n">
        <v>853</v>
      </c>
      <c r="D12" s="5" t="n">
        <v>-6813</v>
      </c>
    </row>
    <row r="13">
      <c r="A13" s="4" t="inlineStr">
        <is>
          <t>Income tax expense</t>
        </is>
      </c>
      <c r="C13" s="5" t="n">
        <v>198</v>
      </c>
      <c r="D13" s="5" t="n">
        <v>0</v>
      </c>
    </row>
    <row r="14">
      <c r="A14" s="4" t="inlineStr">
        <is>
          <t>Net income (loss)</t>
        </is>
      </c>
      <c r="C14" s="7" t="n">
        <v>655</v>
      </c>
      <c r="D14" s="7" t="n">
        <v>-6813</v>
      </c>
    </row>
    <row r="15">
      <c r="A15" s="3" t="inlineStr">
        <is>
          <t>Earnings (loss) per share:</t>
        </is>
      </c>
    </row>
    <row r="16">
      <c r="A16" s="4" t="inlineStr">
        <is>
          <t>Basic</t>
        </is>
      </c>
      <c r="C16" s="9" t="n">
        <v>0.05</v>
      </c>
      <c r="D16" s="9" t="n">
        <v>-0.57</v>
      </c>
    </row>
    <row r="17">
      <c r="A17" s="4" t="inlineStr">
        <is>
          <t>Diluted</t>
        </is>
      </c>
      <c r="C17" s="9" t="n">
        <v>0.05</v>
      </c>
      <c r="D17" s="9" t="n">
        <v>-0.57</v>
      </c>
    </row>
    <row r="18">
      <c r="A18" s="3" t="inlineStr">
        <is>
          <t>Weighted average number of shares outstanding:</t>
        </is>
      </c>
    </row>
    <row r="19">
      <c r="A19" s="4" t="inlineStr">
        <is>
          <t>Basic</t>
        </is>
      </c>
      <c r="C19" s="5" t="n">
        <v>12597316</v>
      </c>
      <c r="D19" s="5" t="n">
        <v>11863413</v>
      </c>
    </row>
    <row r="20">
      <c r="A20" s="4" t="inlineStr">
        <is>
          <t>Diluted</t>
        </is>
      </c>
      <c r="B20" s="4" t="inlineStr">
        <is>
          <t>[1]</t>
        </is>
      </c>
      <c r="C20" s="5" t="n">
        <v>13403041</v>
      </c>
      <c r="D20" s="5" t="n">
        <v>11863413</v>
      </c>
    </row>
    <row r="21">
      <c r="A21" s="4" t="inlineStr">
        <is>
          <t>Service [Member]</t>
        </is>
      </c>
    </row>
    <row r="22">
      <c r="A22" s="3" t="inlineStr">
        <is>
          <t>Costs and expenses:</t>
        </is>
      </c>
    </row>
    <row r="23">
      <c r="A23" s="4" t="inlineStr">
        <is>
          <t>Cost of revenue (exclusive of depreciation and amortization)</t>
        </is>
      </c>
      <c r="C23" s="7" t="n">
        <v>11195</v>
      </c>
      <c r="D23" s="7" t="n">
        <v>11276</v>
      </c>
    </row>
    <row r="24"/>
    <row r="25">
      <c r="A25" s="4" t="inlineStr">
        <is>
          <t>[1]</t>
        </is>
      </c>
      <c r="B25" s="4" t="inlineStr">
        <is>
          <t>A total of 1,764,450 unvested restricted stock units (“RSUs”) have been excluded from the diluted loss per share for the year ended December 31, 2020, as the impact is anti-dilutive.</t>
        </is>
      </c>
    </row>
  </sheetData>
  <mergeCells count="4">
    <mergeCell ref="A1:B2"/>
    <mergeCell ref="C1:D1"/>
    <mergeCell ref="A24:C24"/>
    <mergeCell ref="B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Net (Details) - USD ($) $ in Thousands</t>
        </is>
      </c>
      <c r="B1" s="2" t="inlineStr">
        <is>
          <t>Dec. 31, 2021</t>
        </is>
      </c>
      <c r="C1" s="2" t="inlineStr">
        <is>
          <t>Dec. 31, 2020</t>
        </is>
      </c>
      <c r="D1" s="2" t="inlineStr">
        <is>
          <t>Dec. 31, 2019</t>
        </is>
      </c>
    </row>
    <row r="2">
      <c r="A2" s="3" t="inlineStr">
        <is>
          <t>Receivables [Abstract]</t>
        </is>
      </c>
    </row>
    <row r="3">
      <c r="A3" s="4" t="inlineStr">
        <is>
          <t>Accounts receivable</t>
        </is>
      </c>
      <c r="B3" s="7" t="n">
        <v>3764</v>
      </c>
      <c r="C3" s="7" t="n">
        <v>3239</v>
      </c>
    </row>
    <row r="4">
      <c r="A4" s="4" t="inlineStr">
        <is>
          <t>Less: Allowance for doubtful accounts</t>
        </is>
      </c>
      <c r="B4" s="5" t="n">
        <v>-28</v>
      </c>
      <c r="C4" s="5" t="n">
        <v>-38</v>
      </c>
      <c r="D4" s="7" t="n">
        <v>-40</v>
      </c>
    </row>
    <row r="5">
      <c r="A5" s="4" t="inlineStr">
        <is>
          <t>Total accounts receivable, net</t>
        </is>
      </c>
      <c r="B5" s="7" t="n">
        <v>3736</v>
      </c>
      <c r="C5" s="7" t="n">
        <v>3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Movement of Allowance for Doubtful Accounts (Details) - USD ($) $ in Thousands</t>
        </is>
      </c>
      <c r="B1" s="2" t="inlineStr">
        <is>
          <t>12 Months Ended</t>
        </is>
      </c>
    </row>
    <row r="2">
      <c r="B2" s="2" t="inlineStr">
        <is>
          <t>Dec. 31, 2021</t>
        </is>
      </c>
      <c r="C2" s="2" t="inlineStr">
        <is>
          <t>Dec. 31, 2020</t>
        </is>
      </c>
    </row>
    <row r="3">
      <c r="A3" s="3" t="inlineStr">
        <is>
          <t>Receivables [Abstract]</t>
        </is>
      </c>
    </row>
    <row r="4">
      <c r="A4" s="4" t="inlineStr">
        <is>
          <t>Beginning balance</t>
        </is>
      </c>
      <c r="B4" s="7" t="n">
        <v>38</v>
      </c>
      <c r="C4" s="7" t="n">
        <v>40</v>
      </c>
    </row>
    <row r="5">
      <c r="A5" s="4" t="inlineStr">
        <is>
          <t>Charges to expenses</t>
        </is>
      </c>
      <c r="B5" s="5" t="n">
        <v>95</v>
      </c>
      <c r="C5" s="5" t="n">
        <v>406</v>
      </c>
    </row>
    <row r="6">
      <c r="A6" s="4" t="inlineStr">
        <is>
          <t>Write-offs</t>
        </is>
      </c>
      <c r="B6" s="5" t="n">
        <v>-105</v>
      </c>
      <c r="C6" s="5" t="n">
        <v>-408</v>
      </c>
    </row>
    <row r="7">
      <c r="A7" s="4" t="inlineStr">
        <is>
          <t>Ending balance</t>
        </is>
      </c>
      <c r="B7" s="7" t="n">
        <v>28</v>
      </c>
      <c r="C7" s="7" t="n">
        <v>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1</t>
        </is>
      </c>
      <c r="C1" s="2" t="inlineStr">
        <is>
          <t>Dec. 31, 2020</t>
        </is>
      </c>
    </row>
    <row r="2">
      <c r="A2" s="3" t="inlineStr">
        <is>
          <t>Property, Plant and Equipment [Line Items]</t>
        </is>
      </c>
    </row>
    <row r="3">
      <c r="A3" s="4" t="inlineStr">
        <is>
          <t>Total cost of property and equipment</t>
        </is>
      </c>
      <c r="B3" s="7" t="n">
        <v>1548</v>
      </c>
      <c r="C3" s="7" t="n">
        <v>1430</v>
      </c>
    </row>
    <row r="4">
      <c r="A4" s="4" t="inlineStr">
        <is>
          <t>Less: Accumulated depreciation</t>
        </is>
      </c>
      <c r="B4" s="5" t="n">
        <v>-971</v>
      </c>
      <c r="C4" s="5" t="n">
        <v>-872</v>
      </c>
    </row>
    <row r="5">
      <c r="A5" s="4" t="inlineStr">
        <is>
          <t>Property and equipment, net</t>
        </is>
      </c>
      <c r="B5" s="5" t="n">
        <v>577</v>
      </c>
      <c r="C5" s="5" t="n">
        <v>558</v>
      </c>
    </row>
    <row r="6">
      <c r="A6" s="4" t="inlineStr">
        <is>
          <t>Computer and Network Equipment</t>
        </is>
      </c>
    </row>
    <row r="7">
      <c r="A7" s="3" t="inlineStr">
        <is>
          <t>Property, Plant and Equipment [Line Items]</t>
        </is>
      </c>
    </row>
    <row r="8">
      <c r="A8" s="4" t="inlineStr">
        <is>
          <t>Total cost of property and equipment</t>
        </is>
      </c>
      <c r="B8" s="5" t="n">
        <v>732</v>
      </c>
      <c r="C8" s="5" t="n">
        <v>705</v>
      </c>
    </row>
    <row r="9">
      <c r="A9" s="4" t="inlineStr">
        <is>
          <t>Furniture, Fixtures and Office Equipment</t>
        </is>
      </c>
    </row>
    <row r="10">
      <c r="A10" s="3" t="inlineStr">
        <is>
          <t>Property, Plant and Equipment [Line Items]</t>
        </is>
      </c>
    </row>
    <row r="11">
      <c r="A11" s="4" t="inlineStr">
        <is>
          <t>Total cost of property and equipment</t>
        </is>
      </c>
      <c r="B11" s="5" t="n">
        <v>763</v>
      </c>
      <c r="C11" s="5" t="n">
        <v>673</v>
      </c>
    </row>
    <row r="12">
      <c r="A12" s="4" t="inlineStr">
        <is>
          <t>Leasehold Improvements</t>
        </is>
      </c>
    </row>
    <row r="13">
      <c r="A13" s="3" t="inlineStr">
        <is>
          <t>Property, Plant and Equipment [Line Items]</t>
        </is>
      </c>
    </row>
    <row r="14">
      <c r="A14" s="4" t="inlineStr">
        <is>
          <t>Total cost of property and equipment</t>
        </is>
      </c>
      <c r="B14" s="7" t="n">
        <v>53</v>
      </c>
      <c r="C14" s="7" t="n">
        <v>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of property and equipment</t>
        </is>
      </c>
      <c r="B4" s="7" t="n">
        <v>229</v>
      </c>
      <c r="C4" s="7" t="n">
        <v>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Intangible Assets Other than Goodwill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Intangible Assets, Net</t>
        </is>
      </c>
      <c r="B4" s="7" t="n">
        <v>28181</v>
      </c>
      <c r="C4" s="7" t="n">
        <v>27170</v>
      </c>
    </row>
    <row r="5">
      <c r="A5" s="4" t="inlineStr">
        <is>
          <t>Minimum</t>
        </is>
      </c>
    </row>
    <row r="6">
      <c r="A6" s="3" t="inlineStr">
        <is>
          <t>Finite Lived Intangible Assets [Line Items]</t>
        </is>
      </c>
    </row>
    <row r="7">
      <c r="A7" s="4" t="inlineStr">
        <is>
          <t>Amortization Period</t>
        </is>
      </c>
      <c r="B7" s="4" t="inlineStr">
        <is>
          <t>5 years</t>
        </is>
      </c>
    </row>
    <row r="8">
      <c r="A8" s="4" t="inlineStr">
        <is>
          <t>Maximum</t>
        </is>
      </c>
    </row>
    <row r="9">
      <c r="A9" s="3" t="inlineStr">
        <is>
          <t>Finite Lived Intangible Assets [Line Items]</t>
        </is>
      </c>
    </row>
    <row r="10">
      <c r="A10" s="4" t="inlineStr">
        <is>
          <t>Amortization Period</t>
        </is>
      </c>
      <c r="B10" s="4" t="inlineStr">
        <is>
          <t>10 years</t>
        </is>
      </c>
    </row>
    <row r="11">
      <c r="A11" s="4" t="inlineStr">
        <is>
          <t>Software Developed for Internal Use</t>
        </is>
      </c>
    </row>
    <row r="12">
      <c r="A12" s="3" t="inlineStr">
        <is>
          <t>Finite Lived Intangible Assets [Line Items]</t>
        </is>
      </c>
    </row>
    <row r="13">
      <c r="A13" s="4" t="inlineStr">
        <is>
          <t>Intangible Assets, Gross Amount</t>
        </is>
      </c>
      <c r="B13" s="7" t="n">
        <v>42982</v>
      </c>
      <c r="C13" s="5" t="n">
        <v>36804</v>
      </c>
    </row>
    <row r="14">
      <c r="A14" s="4" t="inlineStr">
        <is>
          <t>Intangible Assets, Accumulated Amortization</t>
        </is>
      </c>
      <c r="B14" s="5" t="n">
        <v>-14801</v>
      </c>
      <c r="C14" s="5" t="n">
        <v>-9634</v>
      </c>
    </row>
    <row r="15">
      <c r="A15" s="4" t="inlineStr">
        <is>
          <t>Intangible Assets, Net</t>
        </is>
      </c>
      <c r="B15" s="7" t="n">
        <v>28181</v>
      </c>
      <c r="C15" s="7" t="n">
        <v>27170</v>
      </c>
    </row>
    <row r="16">
      <c r="A16" s="4" t="inlineStr">
        <is>
          <t>Software Developed for Internal Use | Minimum</t>
        </is>
      </c>
    </row>
    <row r="17">
      <c r="A17" s="3" t="inlineStr">
        <is>
          <t>Finite Lived Intangible Assets [Line Items]</t>
        </is>
      </c>
    </row>
    <row r="18">
      <c r="A18" s="4" t="inlineStr">
        <is>
          <t>Amortization Period</t>
        </is>
      </c>
      <c r="B18" s="4" t="inlineStr">
        <is>
          <t>5 years</t>
        </is>
      </c>
    </row>
    <row r="19">
      <c r="A19" s="4" t="inlineStr">
        <is>
          <t>Software Developed for Internal Use | Maximum</t>
        </is>
      </c>
    </row>
    <row r="20">
      <c r="A20" s="3" t="inlineStr">
        <is>
          <t>Finite Lived Intangible Assets [Line Items]</t>
        </is>
      </c>
    </row>
    <row r="21">
      <c r="A21" s="4" t="inlineStr">
        <is>
          <t>Amortization Period</t>
        </is>
      </c>
      <c r="B21"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Amortization expenses</t>
        </is>
      </c>
      <c r="B4" s="7" t="n">
        <v>5170</v>
      </c>
      <c r="C4" s="7" t="n">
        <v>3990</v>
      </c>
    </row>
    <row r="5">
      <c r="A5" s="4" t="inlineStr">
        <is>
          <t>Software Developed for Internal Use</t>
        </is>
      </c>
    </row>
    <row r="6">
      <c r="A6" s="3" t="inlineStr">
        <is>
          <t>Finite Lived Intangible Assets [Line Items]</t>
        </is>
      </c>
    </row>
    <row r="7">
      <c r="A7" s="4" t="inlineStr">
        <is>
          <t>Intangible assets that have not started amortization</t>
        </is>
      </c>
      <c r="B7" s="5" t="n">
        <v>3032</v>
      </c>
    </row>
    <row r="8">
      <c r="A8" s="4" t="inlineStr">
        <is>
          <t>Capitalized costs of internally-developed software</t>
        </is>
      </c>
      <c r="B8" s="7" t="n">
        <v>6181</v>
      </c>
      <c r="C8" s="7" t="n">
        <v>73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s (Details) - USD ($) $ in Thousands</t>
        </is>
      </c>
      <c r="B1" s="2" t="inlineStr">
        <is>
          <t>Dec. 31, 2021</t>
        </is>
      </c>
      <c r="C1" s="2" t="inlineStr">
        <is>
          <t>Dec. 31, 2020</t>
        </is>
      </c>
    </row>
    <row r="2">
      <c r="A2" s="3" t="inlineStr">
        <is>
          <t>Intangible Liability Disclosure [Abstract]</t>
        </is>
      </c>
    </row>
    <row r="3">
      <c r="A3" s="4" t="inlineStr">
        <is>
          <t>2022</t>
        </is>
      </c>
      <c r="B3" s="7" t="n">
        <v>6027</v>
      </c>
    </row>
    <row r="4">
      <c r="A4" s="4" t="inlineStr">
        <is>
          <t>2023</t>
        </is>
      </c>
      <c r="B4" s="5" t="n">
        <v>6249</v>
      </c>
    </row>
    <row r="5">
      <c r="A5" s="4" t="inlineStr">
        <is>
          <t>2024</t>
        </is>
      </c>
      <c r="B5" s="5" t="n">
        <v>5621</v>
      </c>
    </row>
    <row r="6">
      <c r="A6" s="4" t="inlineStr">
        <is>
          <t>2025</t>
        </is>
      </c>
      <c r="B6" s="5" t="n">
        <v>4424</v>
      </c>
    </row>
    <row r="7">
      <c r="A7" s="4" t="inlineStr">
        <is>
          <t>2026</t>
        </is>
      </c>
      <c r="B7" s="5" t="n">
        <v>2968</v>
      </c>
    </row>
    <row r="8">
      <c r="A8" s="4" t="inlineStr">
        <is>
          <t>2027 and thereafter</t>
        </is>
      </c>
      <c r="B8" s="5" t="n">
        <v>2892</v>
      </c>
    </row>
    <row r="9">
      <c r="A9" s="4" t="inlineStr">
        <is>
          <t>Intangible Assets, Net</t>
        </is>
      </c>
      <c r="B9" s="7" t="n">
        <v>28181</v>
      </c>
      <c r="C9" s="7" t="n">
        <v>27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Dec. 31, 2021</t>
        </is>
      </c>
      <c r="C1" s="2" t="inlineStr">
        <is>
          <t>Dec. 31, 2020</t>
        </is>
      </c>
    </row>
    <row r="2">
      <c r="A2" s="3" t="inlineStr">
        <is>
          <t>Payables and Accruals [Abstract]</t>
        </is>
      </c>
    </row>
    <row r="3">
      <c r="A3" s="4" t="inlineStr">
        <is>
          <t>Accrued payroll and related expenses</t>
        </is>
      </c>
      <c r="B3" s="7" t="n">
        <v>228</v>
      </c>
      <c r="C3" s="7" t="n">
        <v>1077</v>
      </c>
    </row>
    <row r="4">
      <c r="A4" s="4" t="inlineStr">
        <is>
          <t>Accrued data acquisition costs</t>
        </is>
      </c>
      <c r="B4" s="5" t="n">
        <v>49</v>
      </c>
      <c r="C4" s="5" t="n">
        <v>58</v>
      </c>
    </row>
    <row r="5">
      <c r="A5" s="4" t="inlineStr">
        <is>
          <t>Sales tax payable</t>
        </is>
      </c>
      <c r="B5" s="5" t="n">
        <v>56</v>
      </c>
      <c r="C5" s="5" t="n">
        <v>104</v>
      </c>
    </row>
    <row r="6">
      <c r="A6" s="4" t="inlineStr">
        <is>
          <t>Miscellaneous expenses payable</t>
        </is>
      </c>
      <c r="B6" s="5" t="n">
        <v>62</v>
      </c>
      <c r="C6" s="5" t="n">
        <v>219</v>
      </c>
    </row>
    <row r="7">
      <c r="A7" s="4" t="inlineStr">
        <is>
          <t>Total</t>
        </is>
      </c>
      <c r="B7" s="7" t="n">
        <v>395</v>
      </c>
      <c r="C7" s="7" t="n">
        <v>1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or Income Taxes (Details) - USD ($) $ in Thousands</t>
        </is>
      </c>
      <c r="B1" s="2" t="inlineStr">
        <is>
          <t>12 Months Ended</t>
        </is>
      </c>
    </row>
    <row r="2">
      <c r="B2" s="2" t="inlineStr">
        <is>
          <t>Dec. 31, 2021</t>
        </is>
      </c>
      <c r="C2" s="2" t="inlineStr">
        <is>
          <t>Dec. 31, 2020</t>
        </is>
      </c>
    </row>
    <row r="3">
      <c r="A3" s="3" t="inlineStr">
        <is>
          <t>Deferred</t>
        </is>
      </c>
    </row>
    <row r="4">
      <c r="A4" s="4" t="inlineStr">
        <is>
          <t>Federal</t>
        </is>
      </c>
      <c r="B4" s="7" t="n">
        <v>-1401</v>
      </c>
      <c r="C4" s="7" t="n">
        <v>-1903</v>
      </c>
    </row>
    <row r="5">
      <c r="A5" s="4" t="inlineStr">
        <is>
          <t>State</t>
        </is>
      </c>
      <c r="B5" s="5" t="n">
        <v>-303</v>
      </c>
      <c r="C5" s="5" t="n">
        <v>-554</v>
      </c>
    </row>
    <row r="6">
      <c r="A6" s="4" t="inlineStr">
        <is>
          <t>Valuation allowance</t>
        </is>
      </c>
      <c r="B6" s="5" t="n">
        <v>1902</v>
      </c>
      <c r="C6" s="5" t="n">
        <v>2457</v>
      </c>
    </row>
    <row r="7">
      <c r="A7" s="4" t="inlineStr">
        <is>
          <t>Deferred federal, state and local, tax expense (benefit), total</t>
        </is>
      </c>
      <c r="B7" s="5" t="n">
        <v>198</v>
      </c>
    </row>
    <row r="8">
      <c r="A8" s="4" t="inlineStr">
        <is>
          <t>Provision for income tax</t>
        </is>
      </c>
      <c r="B8" s="7" t="n">
        <v>198</v>
      </c>
      <c r="C8"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Benefit Differed from Statutory Federal Income Tax Rate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Tax on loss before income taxes</t>
        </is>
      </c>
      <c r="B4" s="7" t="n">
        <v>179</v>
      </c>
      <c r="C4" s="7" t="n">
        <v>-1431</v>
      </c>
    </row>
    <row r="5">
      <c r="A5" s="4" t="inlineStr">
        <is>
          <t>Effect of state taxes (net of federal tax benefit)</t>
        </is>
      </c>
      <c r="B5" s="5" t="n">
        <v>-303</v>
      </c>
      <c r="C5" s="5" t="n">
        <v>-552</v>
      </c>
    </row>
    <row r="6">
      <c r="A6" s="4" t="inlineStr">
        <is>
          <t>Excess tax benefit from share-based compensation</t>
        </is>
      </c>
      <c r="B6" s="5" t="n">
        <v>-2801</v>
      </c>
      <c r="C6" s="5" t="n">
        <v>-1227</v>
      </c>
    </row>
    <row r="7">
      <c r="A7" s="4" t="inlineStr">
        <is>
          <t>Nondeductible executive compensation</t>
        </is>
      </c>
      <c r="B7" s="5" t="n">
        <v>1556</v>
      </c>
      <c r="C7" s="5" t="n">
        <v>656</v>
      </c>
    </row>
    <row r="8">
      <c r="A8" s="4" t="inlineStr">
        <is>
          <t>Forgiveness of the CARES Act loan</t>
        </is>
      </c>
      <c r="B8" s="5" t="n">
        <v>-456</v>
      </c>
    </row>
    <row r="9">
      <c r="A9" s="4" t="inlineStr">
        <is>
          <t>Other permanent differences</t>
        </is>
      </c>
      <c r="B9" s="5" t="n">
        <v>121</v>
      </c>
      <c r="C9" s="5" t="n">
        <v>97</v>
      </c>
    </row>
    <row r="10">
      <c r="A10" s="4" t="inlineStr">
        <is>
          <t>Valuation allowance</t>
        </is>
      </c>
      <c r="B10" s="5" t="n">
        <v>1902</v>
      </c>
      <c r="C10" s="5" t="n">
        <v>2457</v>
      </c>
    </row>
    <row r="11">
      <c r="A11" s="4" t="inlineStr">
        <is>
          <t>Income tax benefit</t>
        </is>
      </c>
      <c r="B11" s="7" t="n">
        <v>198</v>
      </c>
      <c r="C11" s="7" t="n">
        <v>0</v>
      </c>
    </row>
    <row r="12">
      <c r="A12" s="4" t="inlineStr">
        <is>
          <t>Tax on loss before income taxes</t>
        </is>
      </c>
      <c r="B12" s="4" t="inlineStr">
        <is>
          <t>21.00%</t>
        </is>
      </c>
      <c r="C12" s="4" t="inlineStr">
        <is>
          <t>21.00%</t>
        </is>
      </c>
    </row>
    <row r="13">
      <c r="A13" s="4" t="inlineStr">
        <is>
          <t>Effect of state taxes (net of federal tax benefit)</t>
        </is>
      </c>
      <c r="B13" s="4" t="inlineStr">
        <is>
          <t>(36.00%)</t>
        </is>
      </c>
      <c r="C13" s="4" t="inlineStr">
        <is>
          <t>8.00%</t>
        </is>
      </c>
    </row>
    <row r="14">
      <c r="A14" s="4" t="inlineStr">
        <is>
          <t>Excess tax benefit from share-based compensation</t>
        </is>
      </c>
      <c r="B14" s="4" t="inlineStr">
        <is>
          <t>(328.00%)</t>
        </is>
      </c>
      <c r="C14" s="4" t="inlineStr">
        <is>
          <t>18.00%</t>
        </is>
      </c>
    </row>
    <row r="15">
      <c r="A15" s="4" t="inlineStr">
        <is>
          <t>Nondeductible executive compensation</t>
        </is>
      </c>
      <c r="B15" s="4" t="inlineStr">
        <is>
          <t>182.00%</t>
        </is>
      </c>
      <c r="C15" s="4" t="inlineStr">
        <is>
          <t>(10.00%)</t>
        </is>
      </c>
    </row>
    <row r="16">
      <c r="A16" s="4" t="inlineStr">
        <is>
          <t>Forgiveness of the CARES Act loan</t>
        </is>
      </c>
      <c r="B16" s="4" t="inlineStr">
        <is>
          <t>(53.00%)</t>
        </is>
      </c>
      <c r="C16" s="4" t="inlineStr">
        <is>
          <t>0.00%</t>
        </is>
      </c>
    </row>
    <row r="17">
      <c r="A17" s="4" t="inlineStr">
        <is>
          <t>Other permanent differences</t>
        </is>
      </c>
      <c r="B17" s="4" t="inlineStr">
        <is>
          <t>14.00%</t>
        </is>
      </c>
      <c r="C17" s="4" t="inlineStr">
        <is>
          <t>(1.00%)</t>
        </is>
      </c>
    </row>
    <row r="18">
      <c r="A18" s="4" t="inlineStr">
        <is>
          <t>Valuation allowance</t>
        </is>
      </c>
      <c r="B18" s="4" t="inlineStr">
        <is>
          <t>223.00%</t>
        </is>
      </c>
      <c r="C18" s="4" t="inlineStr">
        <is>
          <t>(36.00%)</t>
        </is>
      </c>
    </row>
    <row r="19">
      <c r="A19" s="4" t="inlineStr">
        <is>
          <t>Income tax expense</t>
        </is>
      </c>
      <c r="B19" s="4" t="inlineStr">
        <is>
          <t>23.00%</t>
        </is>
      </c>
      <c r="C1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19</t>
        </is>
      </c>
      <c r="B2" s="7" t="n">
        <v>42084</v>
      </c>
      <c r="C2" s="7" t="n">
        <v>12</v>
      </c>
      <c r="D2" s="7" t="n">
        <v>-1255</v>
      </c>
      <c r="E2" s="7" t="n">
        <v>59187</v>
      </c>
      <c r="F2" s="7" t="n">
        <v>-15860</v>
      </c>
    </row>
    <row r="3">
      <c r="A3" s="4" t="inlineStr">
        <is>
          <t>Beginning balances, shares at Dec. 31, 2019</t>
        </is>
      </c>
      <c r="C3" s="5" t="n">
        <v>11657912</v>
      </c>
      <c r="D3" s="5" t="n">
        <v>-103147</v>
      </c>
    </row>
    <row r="4">
      <c r="A4" s="4" t="inlineStr">
        <is>
          <t>Vesting of restricted stock units</t>
        </is>
      </c>
      <c r="C4" s="7" t="n">
        <v>1</v>
      </c>
      <c r="E4" s="5" t="n">
        <v>1</v>
      </c>
    </row>
    <row r="5">
      <c r="A5" s="4" t="inlineStr">
        <is>
          <t>Vesting of restricted stock units, Shares</t>
        </is>
      </c>
      <c r="C5" s="5" t="n">
        <v>734170</v>
      </c>
    </row>
    <row r="6">
      <c r="A6" s="4" t="inlineStr">
        <is>
          <t>Increase in treasury stock resulting from shares withheld to cover statutory taxes</t>
        </is>
      </c>
      <c r="B6" s="5" t="n">
        <v>-1828</v>
      </c>
      <c r="D6" s="7" t="n">
        <v>-1828</v>
      </c>
    </row>
    <row r="7">
      <c r="A7" s="4" t="inlineStr">
        <is>
          <t>Increase in treasury stock resulting from shares withheld to cover statutory taxes, Shares</t>
        </is>
      </c>
      <c r="D7" s="5" t="n">
        <v>-121608</v>
      </c>
    </row>
    <row r="8">
      <c r="A8" s="4" t="inlineStr">
        <is>
          <t>Retirement of of treasury stock</t>
        </is>
      </c>
      <c r="B8" s="5" t="n">
        <v>3083</v>
      </c>
      <c r="D8" s="7" t="n">
        <v>3083</v>
      </c>
      <c r="E8" s="5" t="n">
        <v>-3083</v>
      </c>
    </row>
    <row r="9">
      <c r="A9" s="4" t="inlineStr">
        <is>
          <t>Retirement of of treasury stock, Shares</t>
        </is>
      </c>
      <c r="C9" s="5" t="n">
        <v>-224755</v>
      </c>
      <c r="D9" s="5" t="n">
        <v>224755</v>
      </c>
    </row>
    <row r="10">
      <c r="A10" s="4" t="inlineStr">
        <is>
          <t>Share-based compensation</t>
        </is>
      </c>
      <c r="B10" s="5" t="n">
        <v>9902</v>
      </c>
      <c r="F10" s="5" t="n">
        <v>9902</v>
      </c>
    </row>
    <row r="11">
      <c r="A11" s="4" t="inlineStr">
        <is>
          <t>Net income (loss)</t>
        </is>
      </c>
      <c r="B11" s="5" t="n">
        <v>-6813</v>
      </c>
      <c r="F11" s="5" t="n">
        <v>-6813</v>
      </c>
    </row>
    <row r="12">
      <c r="A12" s="4" t="inlineStr">
        <is>
          <t>Ending balance at Dec. 31, 2020</t>
        </is>
      </c>
      <c r="B12" s="5" t="n">
        <v>43345</v>
      </c>
      <c r="C12" s="7" t="n">
        <v>13</v>
      </c>
      <c r="E12" s="5" t="n">
        <v>66005</v>
      </c>
      <c r="F12" s="5" t="n">
        <v>-22673</v>
      </c>
    </row>
    <row r="13">
      <c r="A13" s="4" t="inlineStr">
        <is>
          <t>Ending balances, shares at Dec. 31, 2020</t>
        </is>
      </c>
      <c r="C13" s="5" t="n">
        <v>12167327</v>
      </c>
    </row>
    <row r="14">
      <c r="A14" s="4" t="inlineStr">
        <is>
          <t>Vesting of restricted stock units, Shares</t>
        </is>
      </c>
      <c r="C14" s="5" t="n">
        <v>911698</v>
      </c>
    </row>
    <row r="15">
      <c r="A15" s="4" t="inlineStr">
        <is>
          <t>Increase in treasury stock resulting from shares withheld to cover statutory taxes</t>
        </is>
      </c>
      <c r="B15" s="5" t="n">
        <v>-3327</v>
      </c>
      <c r="D15" s="7" t="n">
        <v>-3327</v>
      </c>
    </row>
    <row r="16">
      <c r="A16" s="4" t="inlineStr">
        <is>
          <t>Increase in treasury stock resulting from shares withheld to cover statutory taxes, Shares</t>
        </is>
      </c>
      <c r="D16" s="5" t="n">
        <v>-143400</v>
      </c>
    </row>
    <row r="17">
      <c r="A17" s="4" t="inlineStr">
        <is>
          <t>Issuance of common stock upon direct offering to certain investors, net of issuance costs of $86</t>
        </is>
      </c>
      <c r="B17" s="5" t="n">
        <v>20924</v>
      </c>
      <c r="C17" s="7" t="n">
        <v>20924</v>
      </c>
    </row>
    <row r="18">
      <c r="A18" s="4" t="inlineStr">
        <is>
          <t>Issuance of common stock upon direct offering to certain investors, net of costs, Shares</t>
        </is>
      </c>
      <c r="C18" s="5" t="n">
        <v>552915</v>
      </c>
    </row>
    <row r="19">
      <c r="A19" s="4" t="inlineStr">
        <is>
          <t>Retirement of of treasury stock</t>
        </is>
      </c>
      <c r="B19" s="5" t="n">
        <v>3327</v>
      </c>
      <c r="D19" s="7" t="n">
        <v>3327</v>
      </c>
      <c r="E19" s="5" t="n">
        <v>-3327</v>
      </c>
    </row>
    <row r="20">
      <c r="A20" s="4" t="inlineStr">
        <is>
          <t>Retirement of of treasury stock, Shares</t>
        </is>
      </c>
      <c r="C20" s="5" t="n">
        <v>-143400</v>
      </c>
      <c r="D20" s="5" t="n">
        <v>143400</v>
      </c>
    </row>
    <row r="21">
      <c r="A21" s="4" t="inlineStr">
        <is>
          <t>Share-based compensation</t>
        </is>
      </c>
      <c r="B21" s="5" t="n">
        <v>7832</v>
      </c>
      <c r="E21" s="5" t="n">
        <v>7832</v>
      </c>
    </row>
    <row r="22">
      <c r="A22" s="4" t="inlineStr">
        <is>
          <t>Net income (loss)</t>
        </is>
      </c>
      <c r="B22" s="5" t="n">
        <v>655</v>
      </c>
      <c r="F22" s="5" t="n">
        <v>655</v>
      </c>
    </row>
    <row r="23">
      <c r="A23" s="4" t="inlineStr">
        <is>
          <t>Ending balance at Dec. 31, 2021</t>
        </is>
      </c>
      <c r="B23" s="7" t="n">
        <v>69429</v>
      </c>
      <c r="C23" s="7" t="n">
        <v>13</v>
      </c>
      <c r="E23" s="7" t="n">
        <v>91434</v>
      </c>
      <c r="F23" s="7" t="n">
        <v>-22018</v>
      </c>
    </row>
    <row r="24">
      <c r="A24" s="4" t="inlineStr">
        <is>
          <t>Ending balances, shares at Dec. 31, 2021</t>
        </is>
      </c>
      <c r="C24" s="5" t="n">
        <v>13488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0860</v>
      </c>
      <c r="C3" s="7" t="n">
        <v>8994</v>
      </c>
    </row>
    <row r="4">
      <c r="A4" s="4" t="inlineStr">
        <is>
          <t>Share-based compensation</t>
        </is>
      </c>
      <c r="B4" s="5" t="n">
        <v>1913</v>
      </c>
      <c r="C4" s="5" t="n">
        <v>1872</v>
      </c>
    </row>
    <row r="5">
      <c r="A5" s="4" t="inlineStr">
        <is>
          <t>Accounts receivable</t>
        </is>
      </c>
      <c r="B5" s="5" t="n">
        <v>7</v>
      </c>
      <c r="C5" s="5" t="n">
        <v>10</v>
      </c>
    </row>
    <row r="6">
      <c r="A6" s="4" t="inlineStr">
        <is>
          <t>Accrued expenses and other current liabilities</t>
        </is>
      </c>
      <c r="B6" s="5" t="n">
        <v>340</v>
      </c>
      <c r="C6" s="5" t="n">
        <v>330</v>
      </c>
    </row>
    <row r="7">
      <c r="A7" s="4" t="inlineStr">
        <is>
          <t>Deferred tax assets, gross, Total</t>
        </is>
      </c>
      <c r="B7" s="5" t="n">
        <v>13120</v>
      </c>
      <c r="C7" s="5" t="n">
        <v>11206</v>
      </c>
    </row>
    <row r="8">
      <c r="A8" s="4" t="inlineStr">
        <is>
          <t>Valuation allowance</t>
        </is>
      </c>
      <c r="B8" s="5" t="n">
        <v>-9485</v>
      </c>
      <c r="C8" s="5" t="n">
        <v>-7583</v>
      </c>
    </row>
    <row r="9">
      <c r="A9" s="4" t="inlineStr">
        <is>
          <t>Deferred tax assets, net of valuation allowance</t>
        </is>
      </c>
      <c r="B9" s="5" t="n">
        <v>3635</v>
      </c>
      <c r="C9" s="5" t="n">
        <v>3623</v>
      </c>
    </row>
    <row r="10">
      <c r="A10" s="3" t="inlineStr">
        <is>
          <t>Deferred tax liabilities:</t>
        </is>
      </c>
    </row>
    <row r="11">
      <c r="A11" s="4" t="inlineStr">
        <is>
          <t>Intangible assets</t>
        </is>
      </c>
      <c r="B11" s="5" t="n">
        <v>3771</v>
      </c>
      <c r="C11" s="5" t="n">
        <v>3491</v>
      </c>
    </row>
    <row r="12">
      <c r="A12" s="4" t="inlineStr">
        <is>
          <t>Property and equipment</t>
        </is>
      </c>
      <c r="B12" s="5" t="n">
        <v>62</v>
      </c>
      <c r="C12" s="5" t="n">
        <v>132</v>
      </c>
    </row>
    <row r="13">
      <c r="A13" s="4" t="inlineStr">
        <is>
          <t>Deferred tax liabilities, gross, Total</t>
        </is>
      </c>
      <c r="B13" s="5" t="n">
        <v>3833</v>
      </c>
      <c r="C13" s="7" t="n">
        <v>3623</v>
      </c>
    </row>
    <row r="14">
      <c r="A14" s="4" t="inlineStr">
        <is>
          <t>Net deferred income tax liabilities</t>
        </is>
      </c>
      <c r="B14" s="7" t="n">
        <v>1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Net operating loss carryforwards, carried forward indefinitely</t>
        </is>
      </c>
      <c r="B4" s="7" t="n">
        <v>37471000</v>
      </c>
    </row>
    <row r="5">
      <c r="A5" s="4" t="inlineStr">
        <is>
          <t>Operating loss carryforward, expiration year</t>
        </is>
      </c>
      <c r="B5" s="4" t="inlineStr">
        <is>
          <t>2036</t>
        </is>
      </c>
    </row>
    <row r="6">
      <c r="A6" s="4" t="inlineStr">
        <is>
          <t>Operating loss carryforwards valuation allowance</t>
        </is>
      </c>
      <c r="B6" s="7" t="n">
        <v>9485000</v>
      </c>
      <c r="C6" s="7" t="n">
        <v>7583000</v>
      </c>
    </row>
    <row r="7">
      <c r="A7" s="4" t="inlineStr">
        <is>
          <t>(Decrease) increase in valuation allowance</t>
        </is>
      </c>
      <c r="B7" s="7" t="n">
        <v>1902000</v>
      </c>
      <c r="C7" s="5" t="n">
        <v>2457000</v>
      </c>
    </row>
    <row r="8">
      <c r="A8" s="4" t="inlineStr">
        <is>
          <t>Percentage of tax benefits likelihood of being realized upon settlement of tax authority</t>
        </is>
      </c>
      <c r="B8" s="4" t="inlineStr">
        <is>
          <t>greater than 50%</t>
        </is>
      </c>
    </row>
    <row r="9">
      <c r="A9" s="4" t="inlineStr">
        <is>
          <t>Unrecognized tax benefits</t>
        </is>
      </c>
      <c r="B9" s="7" t="n">
        <v>0</v>
      </c>
      <c r="C9" s="7" t="n">
        <v>0</v>
      </c>
    </row>
    <row r="10">
      <c r="A10" s="4" t="inlineStr">
        <is>
          <t>Domestic Tax Authority</t>
        </is>
      </c>
    </row>
    <row r="11">
      <c r="A11" s="3" t="inlineStr">
        <is>
          <t>Income Taxes [Line Items]</t>
        </is>
      </c>
    </row>
    <row r="12">
      <c r="A12" s="4" t="inlineStr">
        <is>
          <t>Net operating loss carryforwards</t>
        </is>
      </c>
      <c r="B12" s="5" t="n">
        <v>43501000</v>
      </c>
    </row>
    <row r="13">
      <c r="A13" s="4" t="inlineStr">
        <is>
          <t>State and Local Jurisdiction</t>
        </is>
      </c>
    </row>
    <row r="14">
      <c r="A14" s="3" t="inlineStr">
        <is>
          <t>Income Taxes [Line Items]</t>
        </is>
      </c>
    </row>
    <row r="15">
      <c r="A15" s="4" t="inlineStr">
        <is>
          <t>Net operating loss carryforwards</t>
        </is>
      </c>
      <c r="B15" s="7" t="n">
        <v>3366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and Preferred Stock - Additional Information (Details) - USD ($) $ / shares in Units, $ in Thousands</t>
        </is>
      </c>
      <c r="B1" s="2" t="inlineStr">
        <is>
          <t>1 Months Ended</t>
        </is>
      </c>
      <c r="D1" s="2" t="inlineStr">
        <is>
          <t>12 Months Ended</t>
        </is>
      </c>
    </row>
    <row r="2">
      <c r="B2" s="2" t="inlineStr">
        <is>
          <t>Nov. 30, 2021</t>
        </is>
      </c>
      <c r="C2" s="2" t="inlineStr">
        <is>
          <t>Nov. 30, 2020</t>
        </is>
      </c>
      <c r="D2" s="2" t="inlineStr">
        <is>
          <t>Dec. 31, 2021</t>
        </is>
      </c>
      <c r="E2" s="2" t="inlineStr">
        <is>
          <t>Dec. 31, 2020</t>
        </is>
      </c>
    </row>
    <row r="3">
      <c r="A3" s="3" t="inlineStr">
        <is>
          <t>Equity [Line Items]</t>
        </is>
      </c>
    </row>
    <row r="4">
      <c r="A4" s="4" t="inlineStr">
        <is>
          <t>Common stock, shares authorized</t>
        </is>
      </c>
      <c r="D4" s="5" t="n">
        <v>200000000</v>
      </c>
      <c r="E4" s="5" t="n">
        <v>200000000</v>
      </c>
    </row>
    <row r="5">
      <c r="A5" s="4" t="inlineStr">
        <is>
          <t>Common stock, par value</t>
        </is>
      </c>
      <c r="D5" s="8" t="n">
        <v>0.001</v>
      </c>
      <c r="E5" s="8" t="n">
        <v>0.001</v>
      </c>
    </row>
    <row r="6">
      <c r="A6" s="4" t="inlineStr">
        <is>
          <t>Common stock, shares issued</t>
        </is>
      </c>
      <c r="D6" s="5" t="n">
        <v>13488540</v>
      </c>
      <c r="E6" s="5" t="n">
        <v>12167327</v>
      </c>
    </row>
    <row r="7">
      <c r="A7" s="4" t="inlineStr">
        <is>
          <t>Treasury Stock, issued</t>
        </is>
      </c>
      <c r="D7" s="5" t="n">
        <v>0</v>
      </c>
      <c r="E7" s="5" t="n">
        <v>0</v>
      </c>
    </row>
    <row r="8">
      <c r="A8" s="4" t="inlineStr">
        <is>
          <t>Issuance of common stock upon direct offering to certain investors, net of issuance costs</t>
        </is>
      </c>
      <c r="D8" s="5" t="n">
        <v>552915</v>
      </c>
    </row>
    <row r="9">
      <c r="A9" s="4" t="inlineStr">
        <is>
          <t>Common Stock Issuance Price</t>
        </is>
      </c>
      <c r="D9" s="7" t="n">
        <v>38</v>
      </c>
    </row>
    <row r="10">
      <c r="A10" s="4" t="inlineStr">
        <is>
          <t>Proceeds from issuance of shares, net of issuance costs</t>
        </is>
      </c>
      <c r="B10" s="7" t="n">
        <v>20924</v>
      </c>
      <c r="D10" s="7" t="n">
        <v>20924</v>
      </c>
      <c r="E10" s="4" t="inlineStr">
        <is>
          <t xml:space="preserve"> </t>
        </is>
      </c>
    </row>
    <row r="11">
      <c r="A11" s="4" t="inlineStr">
        <is>
          <t>Preferred stock, shares authorized</t>
        </is>
      </c>
      <c r="D11" s="5" t="n">
        <v>10000000</v>
      </c>
      <c r="E11" s="5" t="n">
        <v>10000000</v>
      </c>
    </row>
    <row r="12">
      <c r="A12" s="4" t="inlineStr">
        <is>
          <t>Preferred stock, par value</t>
        </is>
      </c>
      <c r="D12" s="8" t="n">
        <v>0.001</v>
      </c>
      <c r="E12" s="8" t="n">
        <v>0.001</v>
      </c>
    </row>
    <row r="13">
      <c r="A13" s="4" t="inlineStr">
        <is>
          <t>Preferred stock, shares issued</t>
        </is>
      </c>
      <c r="D13" s="5" t="n">
        <v>0</v>
      </c>
      <c r="E13" s="5" t="n">
        <v>0</v>
      </c>
    </row>
    <row r="14">
      <c r="A14" s="4" t="inlineStr">
        <is>
          <t>Preferred stock, shares outstanding</t>
        </is>
      </c>
      <c r="D14" s="5" t="n">
        <v>0</v>
      </c>
      <c r="E14" s="5" t="n">
        <v>0</v>
      </c>
    </row>
    <row r="15">
      <c r="A15" s="4" t="inlineStr">
        <is>
          <t>Treasury Stock</t>
        </is>
      </c>
    </row>
    <row r="16">
      <c r="A16" s="3" t="inlineStr">
        <is>
          <t>Equity [Line Items]</t>
        </is>
      </c>
    </row>
    <row r="17">
      <c r="A17" s="4" t="inlineStr">
        <is>
          <t>Increase in treasury stock resulting from shares withheld to cover statutory taxes, Shares</t>
        </is>
      </c>
      <c r="D17" s="5" t="n">
        <v>143400</v>
      </c>
      <c r="E17" s="5" t="n">
        <v>121608</v>
      </c>
    </row>
    <row r="18">
      <c r="A18" s="4" t="inlineStr">
        <is>
          <t>Retirement of treasury stock, Shares</t>
        </is>
      </c>
      <c r="C18" s="5" t="n">
        <v>224755</v>
      </c>
      <c r="D18" s="5" t="n">
        <v>143400</v>
      </c>
    </row>
    <row r="19">
      <c r="A19" s="4" t="inlineStr">
        <is>
          <t>Treasury Stock, Value</t>
        </is>
      </c>
      <c r="D19" s="7" t="n">
        <v>3327</v>
      </c>
      <c r="E19" s="7" t="n">
        <v>1828</v>
      </c>
    </row>
    <row r="20">
      <c r="A20" s="4" t="inlineStr">
        <is>
          <t>Common Stock</t>
        </is>
      </c>
    </row>
    <row r="21">
      <c r="A21" s="3" t="inlineStr">
        <is>
          <t>Equity [Line Items]</t>
        </is>
      </c>
    </row>
    <row r="22">
      <c r="A22" s="4" t="inlineStr">
        <is>
          <t>Vesting of restricted stock units, Shares</t>
        </is>
      </c>
      <c r="D22" s="5" t="n">
        <v>911698</v>
      </c>
      <c r="E22" s="5" t="n">
        <v>7341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in Thousands</t>
        </is>
      </c>
      <c r="B1" s="2" t="inlineStr">
        <is>
          <t>12 Months Ended</t>
        </is>
      </c>
    </row>
    <row r="2">
      <c r="B2" s="2" t="inlineStr">
        <is>
          <t>Dec. 31, 2021</t>
        </is>
      </c>
      <c r="C2" s="2" t="inlineStr">
        <is>
          <t>Jun. 03, 2020</t>
        </is>
      </c>
      <c r="D2" s="2" t="inlineStr">
        <is>
          <t>Mar. 22, 2018</t>
        </is>
      </c>
    </row>
    <row r="3">
      <c r="A3" s="4" t="inlineStr">
        <is>
          <t>Restricted Stock Units (RSUs)</t>
        </is>
      </c>
    </row>
    <row r="4">
      <c r="A4" s="3" t="inlineStr">
        <is>
          <t>Share Based Compensation Arrangement By Share Based Payment Award [Line Items]</t>
        </is>
      </c>
    </row>
    <row r="5">
      <c r="A5" s="4" t="inlineStr">
        <is>
          <t>Unrecognized share-based compensation costs in respect of granted RSUs</t>
        </is>
      </c>
      <c r="B5" s="7" t="n">
        <v>14098</v>
      </c>
    </row>
    <row r="6">
      <c r="A6" s="4" t="inlineStr">
        <is>
          <t>Unrecognized share-based compensation remaining weighted average period</t>
        </is>
      </c>
      <c r="B6" s="4" t="inlineStr">
        <is>
          <t>2 years 7 months 6 days</t>
        </is>
      </c>
    </row>
    <row r="7">
      <c r="A7" s="4" t="inlineStr">
        <is>
          <t>2018 Stock Incentive Plan</t>
        </is>
      </c>
    </row>
    <row r="8">
      <c r="A8" s="3" t="inlineStr">
        <is>
          <t>Share Based Compensation Arrangement By Share Based Payment Award [Line Items]</t>
        </is>
      </c>
    </row>
    <row r="9">
      <c r="A9" s="4" t="inlineStr">
        <is>
          <t>Number of common stock authorized</t>
        </is>
      </c>
      <c r="D9" s="5" t="n">
        <v>3000000</v>
      </c>
    </row>
    <row r="10">
      <c r="A10" s="4" t="inlineStr">
        <is>
          <t>Common stock available for future issuance</t>
        </is>
      </c>
      <c r="B10" s="5" t="n">
        <v>805462</v>
      </c>
    </row>
    <row r="11">
      <c r="A11" s="4" t="inlineStr">
        <is>
          <t>2018 Stock Incentive Plan | Minimum</t>
        </is>
      </c>
    </row>
    <row r="12">
      <c r="A12" s="3" t="inlineStr">
        <is>
          <t>Share Based Compensation Arrangement By Share Based Payment Award [Line Items]</t>
        </is>
      </c>
    </row>
    <row r="13">
      <c r="A13" s="4" t="inlineStr">
        <is>
          <t>Number of common stock authorized</t>
        </is>
      </c>
      <c r="C13" s="5" t="n">
        <v>3000000</v>
      </c>
    </row>
    <row r="14">
      <c r="A14" s="4" t="inlineStr">
        <is>
          <t>2018 Stock Incentive Plan | Maximum</t>
        </is>
      </c>
    </row>
    <row r="15">
      <c r="A15" s="3" t="inlineStr">
        <is>
          <t>Share Based Compensation Arrangement By Share Based Payment Award [Line Items]</t>
        </is>
      </c>
    </row>
    <row r="16">
      <c r="A16" s="4" t="inlineStr">
        <is>
          <t>Number of common stock authorized</t>
        </is>
      </c>
      <c r="C16" s="5" t="n">
        <v>4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Unvested RSU Activity (Details) - Restricted Stock Units (RSU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Unvested, Number of units, Beginning balance</t>
        </is>
      </c>
      <c r="B4" s="5" t="n">
        <v>1764450</v>
      </c>
      <c r="C4" s="5" t="n">
        <v>2237827</v>
      </c>
    </row>
    <row r="5">
      <c r="A5" s="4" t="inlineStr">
        <is>
          <t>Granted, Number of units</t>
        </is>
      </c>
      <c r="B5" s="5" t="n">
        <v>506850</v>
      </c>
      <c r="C5" s="5" t="n">
        <v>283459</v>
      </c>
    </row>
    <row r="6">
      <c r="A6" s="4" t="inlineStr">
        <is>
          <t>Vested and delivered, Number of units</t>
        </is>
      </c>
      <c r="B6" s="5" t="n">
        <v>-768298</v>
      </c>
      <c r="C6" s="5" t="n">
        <v>-612561</v>
      </c>
    </row>
    <row r="7">
      <c r="A7" s="4" t="inlineStr">
        <is>
          <t>Withheld as treasury stock, Number of units</t>
        </is>
      </c>
      <c r="B7" s="5" t="n">
        <v>-143400</v>
      </c>
      <c r="C7" s="5" t="n">
        <v>-121608</v>
      </c>
    </row>
    <row r="8">
      <c r="A8" s="4" t="inlineStr">
        <is>
          <t>Vested not delivered, Number of units</t>
        </is>
      </c>
      <c r="B8" s="5" t="n">
        <v>-10750</v>
      </c>
      <c r="C8" s="5" t="n">
        <v>-8417</v>
      </c>
    </row>
    <row r="9">
      <c r="A9" s="4" t="inlineStr">
        <is>
          <t>Forfeited, Number of units</t>
        </is>
      </c>
      <c r="B9" s="5" t="n">
        <v>-41899</v>
      </c>
      <c r="C9" s="5" t="n">
        <v>-14250</v>
      </c>
    </row>
    <row r="10">
      <c r="A10" s="4" t="inlineStr">
        <is>
          <t>Unvested, Number of units, Ending balance</t>
        </is>
      </c>
      <c r="B10" s="5" t="n">
        <v>1306953</v>
      </c>
      <c r="C10" s="5" t="n">
        <v>1764450</v>
      </c>
    </row>
    <row r="11">
      <c r="A11" s="4" t="inlineStr">
        <is>
          <t>Unvested, Weighted average grant-date fair value, Beginning balance</t>
        </is>
      </c>
      <c r="B11" s="9" t="n">
        <v>11.43</v>
      </c>
      <c r="C11" s="9" t="n">
        <v>8.880000000000001</v>
      </c>
    </row>
    <row r="12">
      <c r="A12" s="4" t="inlineStr">
        <is>
          <t>Granted, Weighted average grant-date fair value</t>
        </is>
      </c>
      <c r="B12" s="10" t="n">
        <v>27.5</v>
      </c>
      <c r="C12" s="10" t="n">
        <v>22.3</v>
      </c>
    </row>
    <row r="13">
      <c r="A13" s="4" t="inlineStr">
        <is>
          <t>Vested and delivered, Weighted average grant-date fair value</t>
        </is>
      </c>
      <c r="B13" s="10" t="n">
        <v>9.359999999999999</v>
      </c>
      <c r="C13" s="10" t="n">
        <v>7.78</v>
      </c>
    </row>
    <row r="14">
      <c r="A14" s="4" t="inlineStr">
        <is>
          <t>Withheld as treasury stock, Weighted average grant-date fair value</t>
        </is>
      </c>
      <c r="B14" s="10" t="n">
        <v>9.33</v>
      </c>
      <c r="C14" s="10" t="n">
        <v>7.72</v>
      </c>
    </row>
    <row r="15">
      <c r="A15" s="4" t="inlineStr">
        <is>
          <t>Vested not delivered, Weighted average grant-date fair value</t>
        </is>
      </c>
      <c r="B15" s="10" t="n">
        <v>13.68</v>
      </c>
      <c r="C15" s="10" t="n">
        <v>11.25</v>
      </c>
    </row>
    <row r="16">
      <c r="A16" s="4" t="inlineStr">
        <is>
          <t>Forfeited, Weighted average grant-date fair value</t>
        </is>
      </c>
      <c r="B16" s="10" t="n">
        <v>18.97</v>
      </c>
      <c r="C16" s="10" t="n">
        <v>15.45</v>
      </c>
    </row>
    <row r="17">
      <c r="A17" s="4" t="inlineStr">
        <is>
          <t>Unvested, Weighted average grant-date fair value, Ending balance</t>
        </is>
      </c>
      <c r="B17" s="9" t="n">
        <v>18.85</v>
      </c>
      <c r="C17" s="9" t="n">
        <v>11.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s>
  <sheetData>
    <row r="1">
      <c r="A1" s="1" t="inlineStr">
        <is>
          <t>Share-based Compensation - Schedule of Grants of RSUs with both Time- and Performance-based Conditions (Details) - USD ($) $ / shares in Units, $ in Thousands</t>
        </is>
      </c>
      <c r="C1" s="2" t="inlineStr">
        <is>
          <t>12 Months Ended</t>
        </is>
      </c>
    </row>
    <row r="2">
      <c r="C2" s="2" t="inlineStr">
        <is>
          <t>Dec. 31, 2021</t>
        </is>
      </c>
      <c r="D2" s="2" t="inlineStr">
        <is>
          <t>Dec. 31, 2020</t>
        </is>
      </c>
    </row>
    <row r="3">
      <c r="A3" s="3" t="inlineStr">
        <is>
          <t>Share Based Compensation Arrangement By Share Based Payment Award [Line Items]</t>
        </is>
      </c>
    </row>
    <row r="4">
      <c r="A4" s="4" t="inlineStr">
        <is>
          <t>Amortization of share-based compensation</t>
        </is>
      </c>
      <c r="C4" s="7" t="n">
        <v>6615</v>
      </c>
      <c r="D4" s="7" t="n">
        <v>8064</v>
      </c>
    </row>
    <row r="5">
      <c r="A5" s="4" t="inlineStr">
        <is>
          <t>Performance Based Restricted Stock Units</t>
        </is>
      </c>
    </row>
    <row r="6">
      <c r="A6" s="3" t="inlineStr">
        <is>
          <t>Share Based Compensation Arrangement By Share Based Payment Award [Line Items]</t>
        </is>
      </c>
    </row>
    <row r="7">
      <c r="A7" s="4" t="inlineStr">
        <is>
          <t>Shares granted in accordance with 2018 Plan</t>
        </is>
      </c>
      <c r="C7" s="5" t="n">
        <v>2430000</v>
      </c>
    </row>
    <row r="8">
      <c r="A8" s="4" t="inlineStr">
        <is>
          <t>Amortization of share-based compensation of RSUs with both time- and performance-based conditions</t>
        </is>
      </c>
      <c r="C8" s="7" t="n">
        <v>4226</v>
      </c>
      <c r="D8" s="5" t="n">
        <v>7896</v>
      </c>
    </row>
    <row r="9">
      <c r="A9" s="4" t="inlineStr">
        <is>
          <t>Performance Based Restricted Stock Units | Criteria One</t>
        </is>
      </c>
    </row>
    <row r="10">
      <c r="A10" s="3" t="inlineStr">
        <is>
          <t>Share Based Compensation Arrangement By Share Based Payment Award [Line Items]</t>
        </is>
      </c>
    </row>
    <row r="11">
      <c r="A11" s="4" t="inlineStr">
        <is>
          <t>Grant dates</t>
        </is>
      </c>
      <c r="B11" s="4" t="inlineStr">
        <is>
          <t>[1]</t>
        </is>
      </c>
      <c r="C11" s="4" t="inlineStr">
        <is>
          <t>9/5/2018 - 1/16/2019</t>
        </is>
      </c>
    </row>
    <row r="12">
      <c r="A12" s="4" t="inlineStr">
        <is>
          <t>Shares granted in accordance with 2018 Plan</t>
        </is>
      </c>
      <c r="B12" s="4" t="inlineStr">
        <is>
          <t>[1]</t>
        </is>
      </c>
      <c r="C12" s="5" t="n">
        <v>1577500</v>
      </c>
    </row>
    <row r="13">
      <c r="A13" s="4" t="inlineStr">
        <is>
          <t>Weighted average grant-date fair value</t>
        </is>
      </c>
      <c r="B13" s="4" t="inlineStr">
        <is>
          <t>[1]</t>
        </is>
      </c>
      <c r="C13" s="9" t="n">
        <v>7.66</v>
      </c>
    </row>
    <row r="14">
      <c r="A14" s="4" t="inlineStr">
        <is>
          <t>Amortization of share-based compensation</t>
        </is>
      </c>
      <c r="B14" s="4" t="inlineStr">
        <is>
          <t>[1]</t>
        </is>
      </c>
      <c r="C14" s="7" t="n">
        <v>1206</v>
      </c>
      <c r="D14" s="5" t="n">
        <v>3155</v>
      </c>
    </row>
    <row r="15">
      <c r="A15" s="4" t="inlineStr">
        <is>
          <t>Performance Based Restricted Stock Units | Criteria One | Minimum</t>
        </is>
      </c>
    </row>
    <row r="16">
      <c r="A16" s="3" t="inlineStr">
        <is>
          <t>Share Based Compensation Arrangement By Share Based Payment Award [Line Items]</t>
        </is>
      </c>
    </row>
    <row r="17">
      <c r="A17" s="4" t="inlineStr">
        <is>
          <t>Vesting period</t>
        </is>
      </c>
      <c r="B17" s="4" t="inlineStr">
        <is>
          <t>[1]</t>
        </is>
      </c>
      <c r="C17" s="4" t="inlineStr">
        <is>
          <t>3 years</t>
        </is>
      </c>
    </row>
    <row r="18">
      <c r="A18" s="4" t="inlineStr">
        <is>
          <t>Performance Based Restricted Stock Units | Criteria One | Maximum</t>
        </is>
      </c>
    </row>
    <row r="19">
      <c r="A19" s="3" t="inlineStr">
        <is>
          <t>Share Based Compensation Arrangement By Share Based Payment Award [Line Items]</t>
        </is>
      </c>
    </row>
    <row r="20">
      <c r="A20" s="4" t="inlineStr">
        <is>
          <t>Vesting period</t>
        </is>
      </c>
      <c r="B20" s="4" t="inlineStr">
        <is>
          <t>[1]</t>
        </is>
      </c>
      <c r="C20" s="4" t="inlineStr">
        <is>
          <t>4 years</t>
        </is>
      </c>
    </row>
    <row r="21">
      <c r="A21" s="4" t="inlineStr">
        <is>
          <t>Performance Based Restricted Stock Units | Criteria Two</t>
        </is>
      </c>
    </row>
    <row r="22">
      <c r="A22" s="3" t="inlineStr">
        <is>
          <t>Share Based Compensation Arrangement By Share Based Payment Award [Line Items]</t>
        </is>
      </c>
    </row>
    <row r="23">
      <c r="A23" s="4" t="inlineStr">
        <is>
          <t>Grant dates</t>
        </is>
      </c>
      <c r="B23" s="4" t="inlineStr">
        <is>
          <t>[2]</t>
        </is>
      </c>
      <c r="C23" s="4" t="inlineStr">
        <is>
          <t>8/28/2019 - 9/8/2020</t>
        </is>
      </c>
    </row>
    <row r="24">
      <c r="A24" s="4" t="inlineStr">
        <is>
          <t>Shares granted in accordance with 2018 Plan</t>
        </is>
      </c>
      <c r="B24" s="4" t="inlineStr">
        <is>
          <t>[2]</t>
        </is>
      </c>
      <c r="C24" s="5" t="n">
        <v>277500</v>
      </c>
    </row>
    <row r="25">
      <c r="A25" s="4" t="inlineStr">
        <is>
          <t>Weighted average grant-date fair value</t>
        </is>
      </c>
      <c r="B25" s="4" t="inlineStr">
        <is>
          <t>[2]</t>
        </is>
      </c>
      <c r="C25" s="9" t="n">
        <v>12.27</v>
      </c>
    </row>
    <row r="26">
      <c r="A26" s="4" t="inlineStr">
        <is>
          <t>Amortization of share-based compensation</t>
        </is>
      </c>
      <c r="B26" s="4" t="inlineStr">
        <is>
          <t>[2]</t>
        </is>
      </c>
      <c r="C26" s="7" t="n">
        <v>781</v>
      </c>
      <c r="D26" s="5" t="n">
        <v>1239</v>
      </c>
    </row>
    <row r="27">
      <c r="A27" s="4" t="inlineStr">
        <is>
          <t>Performance Based Restricted Stock Units | Criteria Two | Minimum</t>
        </is>
      </c>
    </row>
    <row r="28">
      <c r="A28" s="3" t="inlineStr">
        <is>
          <t>Share Based Compensation Arrangement By Share Based Payment Award [Line Items]</t>
        </is>
      </c>
    </row>
    <row r="29">
      <c r="A29" s="4" t="inlineStr">
        <is>
          <t>Vesting period</t>
        </is>
      </c>
      <c r="B29" s="4" t="inlineStr">
        <is>
          <t>[2]</t>
        </is>
      </c>
      <c r="C29" s="4" t="inlineStr">
        <is>
          <t>3 years</t>
        </is>
      </c>
    </row>
    <row r="30">
      <c r="A30" s="4" t="inlineStr">
        <is>
          <t>Performance Based Restricted Stock Units | Criteria Two | Maximum</t>
        </is>
      </c>
    </row>
    <row r="31">
      <c r="A31" s="3" t="inlineStr">
        <is>
          <t>Share Based Compensation Arrangement By Share Based Payment Award [Line Items]</t>
        </is>
      </c>
    </row>
    <row r="32">
      <c r="A32" s="4" t="inlineStr">
        <is>
          <t>Vesting period</t>
        </is>
      </c>
      <c r="B32" s="4" t="inlineStr">
        <is>
          <t>[2]</t>
        </is>
      </c>
      <c r="C32" s="4" t="inlineStr">
        <is>
          <t>4 years</t>
        </is>
      </c>
    </row>
    <row r="33">
      <c r="A33" s="4" t="inlineStr">
        <is>
          <t>Performance Based Restricted Stock Units | Criteria Three</t>
        </is>
      </c>
    </row>
    <row r="34">
      <c r="A34" s="3" t="inlineStr">
        <is>
          <t>Share Based Compensation Arrangement By Share Based Payment Award [Line Items]</t>
        </is>
      </c>
    </row>
    <row r="35">
      <c r="A35" s="4" t="inlineStr">
        <is>
          <t>Grant dates</t>
        </is>
      </c>
      <c r="B35" s="4" t="inlineStr">
        <is>
          <t>[3]</t>
        </is>
      </c>
      <c r="C35" s="4" t="inlineStr">
        <is>
          <t>8/28/2019 - 11/20/2020</t>
        </is>
      </c>
    </row>
    <row r="36">
      <c r="A36" s="4" t="inlineStr">
        <is>
          <t>Shares granted in accordance with 2018 Plan</t>
        </is>
      </c>
      <c r="B36" s="4" t="inlineStr">
        <is>
          <t>[3]</t>
        </is>
      </c>
      <c r="C36" s="5" t="n">
        <v>455000</v>
      </c>
    </row>
    <row r="37">
      <c r="A37" s="4" t="inlineStr">
        <is>
          <t>Weighted average grant-date fair value</t>
        </is>
      </c>
      <c r="B37" s="4" t="inlineStr">
        <is>
          <t>[3]</t>
        </is>
      </c>
      <c r="C37" s="9" t="n">
        <v>15.44</v>
      </c>
    </row>
    <row r="38">
      <c r="A38" s="4" t="inlineStr">
        <is>
          <t>Vesting period</t>
        </is>
      </c>
      <c r="B38" s="4" t="inlineStr">
        <is>
          <t>[3]</t>
        </is>
      </c>
      <c r="C38" s="4" t="inlineStr">
        <is>
          <t>3 years</t>
        </is>
      </c>
    </row>
    <row r="39">
      <c r="A39" s="4" t="inlineStr">
        <is>
          <t>Amortization of share-based compensation</t>
        </is>
      </c>
      <c r="B39" s="4" t="inlineStr">
        <is>
          <t>[3]</t>
        </is>
      </c>
      <c r="C39" s="7" t="n">
        <v>2239</v>
      </c>
      <c r="D39" s="5" t="n">
        <v>3502</v>
      </c>
    </row>
    <row r="40">
      <c r="A40" s="4" t="inlineStr">
        <is>
          <t>Performance Based Restricted Stock Units | Criteria Four</t>
        </is>
      </c>
    </row>
    <row r="41">
      <c r="A41" s="3" t="inlineStr">
        <is>
          <t>Share Based Compensation Arrangement By Share Based Payment Award [Line Items]</t>
        </is>
      </c>
    </row>
    <row r="42">
      <c r="A42" s="4" t="inlineStr">
        <is>
          <t>Grant dates</t>
        </is>
      </c>
      <c r="B42" s="4" t="inlineStr">
        <is>
          <t>[4]</t>
        </is>
      </c>
      <c r="C42" s="4" t="inlineStr">
        <is>
          <t>7/30/2021</t>
        </is>
      </c>
    </row>
    <row r="43">
      <c r="A43" s="4" t="inlineStr">
        <is>
          <t>Shares granted in accordance with 2018 Plan</t>
        </is>
      </c>
      <c r="B43" s="4" t="inlineStr">
        <is>
          <t>[4]</t>
        </is>
      </c>
      <c r="C43" s="5" t="n">
        <v>120000</v>
      </c>
    </row>
    <row r="44">
      <c r="A44" s="4" t="inlineStr">
        <is>
          <t>Weighted average grant-date fair value</t>
        </is>
      </c>
      <c r="B44" s="4" t="inlineStr">
        <is>
          <t>[4]</t>
        </is>
      </c>
      <c r="C44" s="9" t="n">
        <v>31.74</v>
      </c>
    </row>
    <row r="45">
      <c r="A45" s="4" t="inlineStr">
        <is>
          <t>Vesting period</t>
        </is>
      </c>
      <c r="B45" s="4" t="inlineStr">
        <is>
          <t>[4]</t>
        </is>
      </c>
      <c r="C45" s="4" t="inlineStr">
        <is>
          <t>5 years</t>
        </is>
      </c>
    </row>
    <row r="46">
      <c r="A46" s="4" t="inlineStr">
        <is>
          <t>Amortization of share-based compensation</t>
        </is>
      </c>
      <c r="B46" s="4" t="inlineStr">
        <is>
          <t>[4]</t>
        </is>
      </c>
      <c r="C46" s="7" t="n">
        <v>0</v>
      </c>
      <c r="D46" s="7" t="n">
        <v>0</v>
      </c>
    </row>
    <row r="47"/>
    <row r="48">
      <c r="A48" s="4" t="inlineStr">
        <is>
          <t>[1]</t>
        </is>
      </c>
      <c r="B48" s="4" t="inlineStr">
        <is>
          <t>Such RSU grants shall not vest unless and until the Company has, for any fiscal quarter in which the RSUs are outstanding, (i) gross revenue determined in accordance with the Company’s reviewed or audited financial statements in excess of $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June 30, 2019, the Company determined that the Criteria One were met. As of December 31, 2021, the remaining 30,000 shares underlying such awards are expected to vest and be issued in accordance with their time-based vesting requirement.</t>
        </is>
      </c>
    </row>
    <row r="49">
      <c r="A49" s="4" t="inlineStr">
        <is>
          <t>[2]</t>
        </is>
      </c>
      <c r="B49" s="4" t="inlineStr">
        <is>
          <t>Such RSU grants shall not vest unless and until the Company has, for any fiscal quarter in which the RSUs are outstanding, (i) gross revenue determined in accordance with the Company’s reviewed or audited financial statements in excess of $ 10.0 million for such fiscal quarter, (ii) positive adjusted EBITDA of at least $ 1.5 million, as determined based on amounts derived from the Company’s reviewed or audited financial statements for such fiscal quarter, and (iii) the recipie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or four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wo would be met and therefore, began to record the related amortization expense on the grant dates. The Company determined that the Criteria Two were met as of March 31, 2021. As of December 31, 2021, the remaining 125,399 shares underlying such awards are expected to vest and be issued in accordance with their time-based vesting requirement.</t>
        </is>
      </c>
    </row>
    <row r="50">
      <c r="A50" s="4" t="inlineStr">
        <is>
          <t>[3]</t>
        </is>
      </c>
      <c r="B50" s="4" t="inlineStr">
        <is>
          <t>Such RSU grants shall not vest unless and until the Company has, for any fiscal quarter in which the RSUs are outstanding, (i) gross revenue determined in accordance with the Company’s reviewed or audited financial statements in excess of $ 12.5 million for such fiscal quarter, (ii) positive adjusted EBITDA of at least $ 2.0 million, as determined based on amounts derived from the Company’s reviewed or audited financial statements for such fiscal quarter, and the recipient continues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hree would be met and therefore, began to record the related amortization expense on the grant dates.</t>
        </is>
      </c>
    </row>
    <row r="51">
      <c r="A51" s="4" t="inlineStr">
        <is>
          <t>[4]</t>
        </is>
      </c>
      <c r="B51" s="4" t="inlineStr">
        <is>
          <t>On July 30, 2021, the Company granted 120,000 RSUs, subject to performance-based requirements, to one non-executive employee, which was subsequently modified on October 19, 2021, with a fair value of $31 .74 per share as of the modification date. Such RSU grants shall no t vest unless and until the Company has achieved certain revenue for a portion of its business prior to the achievement date deadline for each performance milestone. No amortization of share-based compensation expense has been recognized in relation to such RSUs with Criteria Four, because, as of December 31, 2021, the Company determined that it is not probable that the Criteria Four will be met.</t>
        </is>
      </c>
    </row>
  </sheetData>
  <mergeCells count="7">
    <mergeCell ref="A1:B2"/>
    <mergeCell ref="C1:D1"/>
    <mergeCell ref="A47:C47"/>
    <mergeCell ref="B48:C48"/>
    <mergeCell ref="B49:C49"/>
    <mergeCell ref="B50:C50"/>
    <mergeCell ref="B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Compensation - Schedule of Grants of RSUs with both Time- and Performance-based Conditions (Parenthetical) (Details) - USD ($) $ / shares in Units, $ in Thousands</t>
        </is>
      </c>
      <c r="C1" s="2" t="inlineStr">
        <is>
          <t>Jul. 30, 2021</t>
        </is>
      </c>
      <c r="D1" s="2" t="inlineStr">
        <is>
          <t>Dec. 31, 2021</t>
        </is>
      </c>
      <c r="E1" s="2" t="inlineStr">
        <is>
          <t>Dec. 31, 2020</t>
        </is>
      </c>
    </row>
    <row r="2">
      <c r="A2" s="3" t="inlineStr">
        <is>
          <t>Share Based Compensation Arrangement By Share Based Payment Award [Line Items]</t>
        </is>
      </c>
    </row>
    <row r="3">
      <c r="A3" s="4" t="inlineStr">
        <is>
          <t>Amortization of share-based compensation</t>
        </is>
      </c>
      <c r="D3" s="7" t="n">
        <v>6615</v>
      </c>
      <c r="E3" s="7" t="n">
        <v>8064</v>
      </c>
    </row>
    <row r="4">
      <c r="A4" s="4" t="inlineStr">
        <is>
          <t>Performance Based Restricted Stock Units</t>
        </is>
      </c>
    </row>
    <row r="5">
      <c r="A5" s="3" t="inlineStr">
        <is>
          <t>Share Based Compensation Arrangement By Share Based Payment Award [Line Items]</t>
        </is>
      </c>
    </row>
    <row r="6">
      <c r="A6" s="4" t="inlineStr">
        <is>
          <t>Granted, Number of units</t>
        </is>
      </c>
      <c r="D6" s="5" t="n">
        <v>2430000</v>
      </c>
    </row>
    <row r="7">
      <c r="A7" s="4" t="inlineStr">
        <is>
          <t>Performance Based Restricted Stock Units | Criteria One</t>
        </is>
      </c>
    </row>
    <row r="8">
      <c r="A8" s="3" t="inlineStr">
        <is>
          <t>Share Based Compensation Arrangement By Share Based Payment Award [Line Items]</t>
        </is>
      </c>
    </row>
    <row r="9">
      <c r="A9" s="4" t="inlineStr">
        <is>
          <t>Granted, Number of units</t>
        </is>
      </c>
      <c r="B9" s="4" t="inlineStr">
        <is>
          <t>[1]</t>
        </is>
      </c>
      <c r="D9" s="5" t="n">
        <v>1577500</v>
      </c>
    </row>
    <row r="10">
      <c r="A10" s="4" t="inlineStr">
        <is>
          <t>Granted, Weighted average grant-date fair value</t>
        </is>
      </c>
      <c r="B10" s="4" t="inlineStr">
        <is>
          <t>[1]</t>
        </is>
      </c>
      <c r="D10" s="9" t="n">
        <v>7.66</v>
      </c>
    </row>
    <row r="11">
      <c r="A11" s="4" t="inlineStr">
        <is>
          <t>Amortization of share-based compensation</t>
        </is>
      </c>
      <c r="B11" s="4" t="inlineStr">
        <is>
          <t>[1]</t>
        </is>
      </c>
      <c r="D11" s="7" t="n">
        <v>1206</v>
      </c>
      <c r="E11" s="5" t="n">
        <v>3155</v>
      </c>
    </row>
    <row r="12">
      <c r="A12" s="4" t="inlineStr">
        <is>
          <t>Performance Based Restricted Stock Units | Criteria One | Minimum</t>
        </is>
      </c>
    </row>
    <row r="13">
      <c r="A13" s="3" t="inlineStr">
        <is>
          <t>Share Based Compensation Arrangement By Share Based Payment Award [Line Items]</t>
        </is>
      </c>
    </row>
    <row r="14">
      <c r="A14" s="4" t="inlineStr">
        <is>
          <t>Vesting period</t>
        </is>
      </c>
      <c r="B14" s="4" t="inlineStr">
        <is>
          <t>[1]</t>
        </is>
      </c>
      <c r="D14" s="4" t="inlineStr">
        <is>
          <t>3 years</t>
        </is>
      </c>
    </row>
    <row r="15">
      <c r="A15" s="4" t="inlineStr">
        <is>
          <t>Performance Based Restricted Stock Units | Criteria One | Maximum</t>
        </is>
      </c>
    </row>
    <row r="16">
      <c r="A16" s="3" t="inlineStr">
        <is>
          <t>Share Based Compensation Arrangement By Share Based Payment Award [Line Items]</t>
        </is>
      </c>
    </row>
    <row r="17">
      <c r="A17" s="4" t="inlineStr">
        <is>
          <t>Vesting period</t>
        </is>
      </c>
      <c r="B17" s="4" t="inlineStr">
        <is>
          <t>[1]</t>
        </is>
      </c>
      <c r="D17" s="4" t="inlineStr">
        <is>
          <t>4 years</t>
        </is>
      </c>
    </row>
    <row r="18">
      <c r="A18" s="4" t="inlineStr">
        <is>
          <t>Performance Based Restricted Stock Units | Criteria Two</t>
        </is>
      </c>
    </row>
    <row r="19">
      <c r="A19" s="3" t="inlineStr">
        <is>
          <t>Share Based Compensation Arrangement By Share Based Payment Award [Line Items]</t>
        </is>
      </c>
    </row>
    <row r="20">
      <c r="A20" s="4" t="inlineStr">
        <is>
          <t>Granted, Number of units</t>
        </is>
      </c>
      <c r="B20" s="4" t="inlineStr">
        <is>
          <t>[2]</t>
        </is>
      </c>
      <c r="D20" s="5" t="n">
        <v>277500</v>
      </c>
    </row>
    <row r="21">
      <c r="A21" s="4" t="inlineStr">
        <is>
          <t>Granted, Weighted average grant-date fair value</t>
        </is>
      </c>
      <c r="B21" s="4" t="inlineStr">
        <is>
          <t>[2]</t>
        </is>
      </c>
      <c r="D21" s="9" t="n">
        <v>12.27</v>
      </c>
    </row>
    <row r="22">
      <c r="A22" s="4" t="inlineStr">
        <is>
          <t>Amortization of share-based compensation</t>
        </is>
      </c>
      <c r="B22" s="4" t="inlineStr">
        <is>
          <t>[2]</t>
        </is>
      </c>
      <c r="D22" s="7" t="n">
        <v>781</v>
      </c>
      <c r="E22" s="5" t="n">
        <v>1239</v>
      </c>
    </row>
    <row r="23">
      <c r="A23" s="4" t="inlineStr">
        <is>
          <t>Performance Based Restricted Stock Units | Criteria Two | Minimum</t>
        </is>
      </c>
    </row>
    <row r="24">
      <c r="A24" s="3" t="inlineStr">
        <is>
          <t>Share Based Compensation Arrangement By Share Based Payment Award [Line Items]</t>
        </is>
      </c>
    </row>
    <row r="25">
      <c r="A25" s="4" t="inlineStr">
        <is>
          <t>Vesting period</t>
        </is>
      </c>
      <c r="B25" s="4" t="inlineStr">
        <is>
          <t>[2]</t>
        </is>
      </c>
      <c r="D25" s="4" t="inlineStr">
        <is>
          <t>3 years</t>
        </is>
      </c>
    </row>
    <row r="26">
      <c r="A26" s="4" t="inlineStr">
        <is>
          <t>Performance Based Restricted Stock Units | Criteria Two | Maximum</t>
        </is>
      </c>
    </row>
    <row r="27">
      <c r="A27" s="3" t="inlineStr">
        <is>
          <t>Share Based Compensation Arrangement By Share Based Payment Award [Line Items]</t>
        </is>
      </c>
    </row>
    <row r="28">
      <c r="A28" s="4" t="inlineStr">
        <is>
          <t>Vesting period</t>
        </is>
      </c>
      <c r="B28" s="4" t="inlineStr">
        <is>
          <t>[2]</t>
        </is>
      </c>
      <c r="D28" s="4" t="inlineStr">
        <is>
          <t>4 years</t>
        </is>
      </c>
    </row>
    <row r="29">
      <c r="A29" s="4" t="inlineStr">
        <is>
          <t>Performance Based Restricted Stock Units | Criteria Three</t>
        </is>
      </c>
    </row>
    <row r="30">
      <c r="A30" s="3" t="inlineStr">
        <is>
          <t>Share Based Compensation Arrangement By Share Based Payment Award [Line Items]</t>
        </is>
      </c>
    </row>
    <row r="31">
      <c r="A31" s="4" t="inlineStr">
        <is>
          <t>Vesting period</t>
        </is>
      </c>
      <c r="B31" s="4" t="inlineStr">
        <is>
          <t>[3]</t>
        </is>
      </c>
      <c r="D31" s="4" t="inlineStr">
        <is>
          <t>3 years</t>
        </is>
      </c>
    </row>
    <row r="32">
      <c r="A32" s="4" t="inlineStr">
        <is>
          <t>Granted, Number of units</t>
        </is>
      </c>
      <c r="B32" s="4" t="inlineStr">
        <is>
          <t>[3]</t>
        </is>
      </c>
      <c r="D32" s="5" t="n">
        <v>455000</v>
      </c>
    </row>
    <row r="33">
      <c r="A33" s="4" t="inlineStr">
        <is>
          <t>Granted, Weighted average grant-date fair value</t>
        </is>
      </c>
      <c r="B33" s="4" t="inlineStr">
        <is>
          <t>[3]</t>
        </is>
      </c>
      <c r="D33" s="9" t="n">
        <v>15.44</v>
      </c>
    </row>
    <row r="34">
      <c r="A34" s="4" t="inlineStr">
        <is>
          <t>Amortization of share-based compensation</t>
        </is>
      </c>
      <c r="B34" s="4" t="inlineStr">
        <is>
          <t>[3]</t>
        </is>
      </c>
      <c r="D34" s="7" t="n">
        <v>2239</v>
      </c>
      <c r="E34" s="5" t="n">
        <v>3502</v>
      </c>
    </row>
    <row r="35">
      <c r="A35" s="4" t="inlineStr">
        <is>
          <t>Performance Based Restricted Stock Units | Criteria Four</t>
        </is>
      </c>
    </row>
    <row r="36">
      <c r="A36" s="3" t="inlineStr">
        <is>
          <t>Share Based Compensation Arrangement By Share Based Payment Award [Line Items]</t>
        </is>
      </c>
    </row>
    <row r="37">
      <c r="A37" s="4" t="inlineStr">
        <is>
          <t>Vesting period</t>
        </is>
      </c>
      <c r="B37" s="4" t="inlineStr">
        <is>
          <t>[4]</t>
        </is>
      </c>
      <c r="D37" s="4" t="inlineStr">
        <is>
          <t>5 years</t>
        </is>
      </c>
    </row>
    <row r="38">
      <c r="A38" s="4" t="inlineStr">
        <is>
          <t>Granted, Number of units</t>
        </is>
      </c>
      <c r="B38" s="4" t="inlineStr">
        <is>
          <t>[4]</t>
        </is>
      </c>
      <c r="D38" s="5" t="n">
        <v>120000</v>
      </c>
    </row>
    <row r="39">
      <c r="A39" s="4" t="inlineStr">
        <is>
          <t>Granted, Weighted average grant-date fair value</t>
        </is>
      </c>
      <c r="B39" s="4" t="inlineStr">
        <is>
          <t>[4]</t>
        </is>
      </c>
      <c r="D39" s="9" t="n">
        <v>31.74</v>
      </c>
    </row>
    <row r="40">
      <c r="A40" s="4" t="inlineStr">
        <is>
          <t>RSU Grant Vested</t>
        </is>
      </c>
      <c r="C40" s="7" t="n">
        <v>0</v>
      </c>
    </row>
    <row r="41">
      <c r="A41" s="4" t="inlineStr">
        <is>
          <t>Amortization of share-based compensation</t>
        </is>
      </c>
      <c r="B41" s="4" t="inlineStr">
        <is>
          <t>[4]</t>
        </is>
      </c>
      <c r="D41" s="7" t="n">
        <v>0</v>
      </c>
      <c r="E41" s="7" t="n">
        <v>0</v>
      </c>
    </row>
    <row r="42">
      <c r="A42" s="4" t="inlineStr">
        <is>
          <t>Performance Based Restricted Stock Units | Criteria Four | Non Executive Employee</t>
        </is>
      </c>
    </row>
    <row r="43">
      <c r="A43" s="3" t="inlineStr">
        <is>
          <t>Share Based Compensation Arrangement By Share Based Payment Award [Line Items]</t>
        </is>
      </c>
    </row>
    <row r="44">
      <c r="A44" s="4" t="inlineStr">
        <is>
          <t>Granted, Number of units</t>
        </is>
      </c>
      <c r="C44" s="5" t="n">
        <v>120000</v>
      </c>
    </row>
    <row r="45">
      <c r="A45" s="4" t="inlineStr">
        <is>
          <t>Granted, Weighted average grant-date fair value</t>
        </is>
      </c>
      <c r="C45" s="9" t="n">
        <v>0.74</v>
      </c>
    </row>
    <row r="46">
      <c r="A46" s="4" t="inlineStr">
        <is>
          <t>2018 Stock Incentive Plan | Performance Based Restricted Stock Units | Criteria One | Employees and Directors</t>
        </is>
      </c>
    </row>
    <row r="47">
      <c r="A47" s="3" t="inlineStr">
        <is>
          <t>Share Based Compensation Arrangement By Share Based Payment Award [Line Items]</t>
        </is>
      </c>
    </row>
    <row r="48">
      <c r="A48" s="4" t="inlineStr">
        <is>
          <t>Vesting period</t>
        </is>
      </c>
      <c r="D48" s="4" t="inlineStr">
        <is>
          <t>3 years</t>
        </is>
      </c>
    </row>
    <row r="49">
      <c r="A49" s="4" t="inlineStr">
        <is>
          <t>Gross revenue threshold limit for vesting of grants</t>
        </is>
      </c>
      <c r="D49" s="7" t="n">
        <v>7000</v>
      </c>
    </row>
    <row r="50">
      <c r="A50" s="4" t="inlineStr">
        <is>
          <t>Expected to vest and issued, remaining shares</t>
        </is>
      </c>
      <c r="D50" s="5" t="n">
        <v>30000</v>
      </c>
    </row>
    <row r="51">
      <c r="A51" s="4" t="inlineStr">
        <is>
          <t>2018 Stock Incentive Plan | Performance Based Restricted Stock Units | Criteria Two</t>
        </is>
      </c>
    </row>
    <row r="52">
      <c r="A52" s="3" t="inlineStr">
        <is>
          <t>Share Based Compensation Arrangement By Share Based Payment Award [Line Items]</t>
        </is>
      </c>
    </row>
    <row r="53">
      <c r="A53" s="4" t="inlineStr">
        <is>
          <t>Expected to vest and issued, remaining shares</t>
        </is>
      </c>
      <c r="D53" s="5" t="n">
        <v>125399</v>
      </c>
    </row>
    <row r="54">
      <c r="A54" s="4" t="inlineStr">
        <is>
          <t>2018 Stock Incentive Plan | Performance Based Restricted Stock Units | Criteria Two | Employees and Directors</t>
        </is>
      </c>
    </row>
    <row r="55">
      <c r="A55" s="3" t="inlineStr">
        <is>
          <t>Share Based Compensation Arrangement By Share Based Payment Award [Line Items]</t>
        </is>
      </c>
    </row>
    <row r="56">
      <c r="A56" s="4" t="inlineStr">
        <is>
          <t>Gross revenue threshold limit for vesting of grants</t>
        </is>
      </c>
      <c r="D56" s="7" t="n">
        <v>10000</v>
      </c>
    </row>
    <row r="57">
      <c r="A57" s="4" t="inlineStr">
        <is>
          <t>2018 Stock Incentive Plan | Performance Based Restricted Stock Units | Criteria Two | Employees and Directors | Minimum</t>
        </is>
      </c>
    </row>
    <row r="58">
      <c r="A58" s="3" t="inlineStr">
        <is>
          <t>Share Based Compensation Arrangement By Share Based Payment Award [Line Items]</t>
        </is>
      </c>
    </row>
    <row r="59">
      <c r="A59" s="4" t="inlineStr">
        <is>
          <t>Positive adjusted EBITDA threshold limit for vesting of grants</t>
        </is>
      </c>
      <c r="D59" s="7" t="n">
        <v>1500</v>
      </c>
    </row>
    <row r="60">
      <c r="A60" s="4" t="inlineStr">
        <is>
          <t>2018 Stock Incentive Plan | Performance Based Restricted Stock Units | Criteria Two | Employees and Directors | Maximum</t>
        </is>
      </c>
    </row>
    <row r="61">
      <c r="A61" s="3" t="inlineStr">
        <is>
          <t>Share Based Compensation Arrangement By Share Based Payment Award [Line Items]</t>
        </is>
      </c>
    </row>
    <row r="62">
      <c r="A62" s="4" t="inlineStr">
        <is>
          <t>Vesting period</t>
        </is>
      </c>
      <c r="D62" s="4" t="inlineStr">
        <is>
          <t>4 years</t>
        </is>
      </c>
    </row>
    <row r="63">
      <c r="A63" s="4" t="inlineStr">
        <is>
          <t>2018 Stock Incentive Plan | Performance Based Restricted Stock Units | Criteria Three | Employees and Directors</t>
        </is>
      </c>
    </row>
    <row r="64">
      <c r="A64" s="3" t="inlineStr">
        <is>
          <t>Share Based Compensation Arrangement By Share Based Payment Award [Line Items]</t>
        </is>
      </c>
    </row>
    <row r="65">
      <c r="A65" s="4" t="inlineStr">
        <is>
          <t>Vesting period</t>
        </is>
      </c>
      <c r="D65" s="4" t="inlineStr">
        <is>
          <t>3 years</t>
        </is>
      </c>
    </row>
    <row r="66">
      <c r="A66" s="4" t="inlineStr">
        <is>
          <t>Gross revenue threshold limit for vesting of grants</t>
        </is>
      </c>
      <c r="D66" s="7" t="n">
        <v>12500</v>
      </c>
    </row>
    <row r="67">
      <c r="A67" s="4" t="inlineStr">
        <is>
          <t>2018 Stock Incentive Plan | Performance Based Restricted Stock Units | Criteria Three | Employees and Directors | Minimum</t>
        </is>
      </c>
    </row>
    <row r="68">
      <c r="A68" s="3" t="inlineStr">
        <is>
          <t>Share Based Compensation Arrangement By Share Based Payment Award [Line Items]</t>
        </is>
      </c>
    </row>
    <row r="69">
      <c r="A69" s="4" t="inlineStr">
        <is>
          <t>Positive adjusted EBITDA threshold limit for vesting of grants</t>
        </is>
      </c>
      <c r="D69" s="7" t="n">
        <v>2000</v>
      </c>
    </row>
    <row r="70"/>
    <row r="71">
      <c r="A71" s="4" t="inlineStr">
        <is>
          <t>[1]</t>
        </is>
      </c>
      <c r="B71" s="4" t="inlineStr">
        <is>
          <t>Such RSU grants shall not vest unless and until the Company has, for any fiscal quarter in which the RSUs are outstanding, (i) gross revenue determined in accordance with the Company’s reviewed or audited financial statements in excess of $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June 30, 2019, the Company determined that the Criteria One were met. As of December 31, 2021, the remaining 30,000 shares underlying such awards are expected to vest and be issued in accordance with their time-based vesting requirement.</t>
        </is>
      </c>
    </row>
    <row r="72">
      <c r="A72" s="4" t="inlineStr">
        <is>
          <t>[2]</t>
        </is>
      </c>
      <c r="B72" s="4" t="inlineStr">
        <is>
          <t>Such RSU grants shall not vest unless and until the Company has, for any fiscal quarter in which the RSUs are outstanding, (i) gross revenue determined in accordance with the Company’s reviewed or audited financial statements in excess of $ 10.0 million for such fiscal quarter, (ii) positive adjusted EBITDA of at least $ 1.5 million, as determined based on amounts derived from the Company’s reviewed or audited financial statements for such fiscal quarter, and (iii) the recipient continues to provide services to the Company either as an employee, director or consultant on the last day of the quarter that the performance criteria are met. Provided the performance criteria are met, the RSUs will vest in accordance with the time-based requirements contained in the award agreement over three or four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wo would be met and therefore, began to record the related amortization expense on the grant dates. The Company determined that the Criteria Two were met as of March 31, 2021. As of December 31, 2021, the remaining 125,399 shares underlying such awards are expected to vest and be issued in accordance with their time-based vesting requirement.</t>
        </is>
      </c>
    </row>
    <row r="73">
      <c r="A73" s="4" t="inlineStr">
        <is>
          <t>[3]</t>
        </is>
      </c>
      <c r="B73" s="4" t="inlineStr">
        <is>
          <t>Such RSU grants shall not vest unless and until the Company has, for any fiscal quarter in which the RSUs are outstanding, (i) gross revenue determined in accordance with the Company’s reviewed or audited financial statements in excess of $ 12.5 million for such fiscal quarter, (ii) positive adjusted EBITDA of at least $ 2.0 million, as determined based on amounts derived from the Company’s reviewed or audited financial statements for such fiscal quarter, and the recipient continues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 In the event of a change of control, all RSUs which have not vested on the date of such change of control shall immediately vest even if the performance criteria have not been met. As of the respective grant dates, the Company determined that it was probable that the Criteria Three would be met and therefore, began to record the related amortization expense on the grant dates.</t>
        </is>
      </c>
    </row>
    <row r="74">
      <c r="A74" s="4" t="inlineStr">
        <is>
          <t>[4]</t>
        </is>
      </c>
      <c r="B74" s="4" t="inlineStr">
        <is>
          <t>On July 30, 2021, the Company granted 120,000 RSUs, subject to performance-based requirements, to one non-executive employee, which was subsequently modified on October 19, 2021, with a fair value of $31 .74 per share as of the modification date. Such RSU grants shall no t vest unless and until the Company has achieved certain revenue for a portion of its business prior to the achievement date deadline for each performance milestone. No amortization of share-based compensation expense has been recognized in relation to such RSUs with Criteria Four, because, as of December 31, 2021, the Company determined that it is not probable that the Criteria Four will be met.</t>
        </is>
      </c>
    </row>
  </sheetData>
  <mergeCells count="6">
    <mergeCell ref="A1:B1"/>
    <mergeCell ref="A70:D70"/>
    <mergeCell ref="B71:D71"/>
    <mergeCell ref="B72:D72"/>
    <mergeCell ref="B73:D73"/>
    <mergeCell ref="B74:D7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llocated Share-based Compensation (Details) - USD ($) $ in Thousands</t>
        </is>
      </c>
      <c r="B1" s="2" t="inlineStr">
        <is>
          <t>12 Months Ended</t>
        </is>
      </c>
    </row>
    <row r="2">
      <c r="B2" s="2" t="inlineStr">
        <is>
          <t>Dec. 31, 2021</t>
        </is>
      </c>
      <c r="C2" s="2" t="inlineStr">
        <is>
          <t>Dec. 31, 2020</t>
        </is>
      </c>
    </row>
    <row r="3">
      <c r="A3" s="3" t="inlineStr">
        <is>
          <t>Share-based compensation recognized</t>
        </is>
      </c>
    </row>
    <row r="4">
      <c r="A4" s="4" t="inlineStr">
        <is>
          <t>Share-based compensation expense</t>
        </is>
      </c>
      <c r="B4" s="7" t="n">
        <v>6615</v>
      </c>
      <c r="C4" s="7" t="n">
        <v>8064</v>
      </c>
    </row>
    <row r="5">
      <c r="A5" s="4" t="inlineStr">
        <is>
          <t>Share-based compensation capitalized in intangible assets</t>
        </is>
      </c>
      <c r="B5" s="5" t="n">
        <v>1217</v>
      </c>
      <c r="C5" s="5" t="n">
        <v>1838</v>
      </c>
    </row>
    <row r="6">
      <c r="A6" s="4" t="inlineStr">
        <is>
          <t>Total</t>
        </is>
      </c>
      <c r="B6" s="5" t="n">
        <v>7832</v>
      </c>
      <c r="C6" s="5" t="n">
        <v>9902</v>
      </c>
    </row>
    <row r="7">
      <c r="A7" s="4" t="inlineStr">
        <is>
          <t>Sales and Marketing Expenses</t>
        </is>
      </c>
    </row>
    <row r="8">
      <c r="A8" s="3" t="inlineStr">
        <is>
          <t>Share-based compensation recognized</t>
        </is>
      </c>
    </row>
    <row r="9">
      <c r="A9" s="4" t="inlineStr">
        <is>
          <t>Share-based compensation expense</t>
        </is>
      </c>
      <c r="B9" s="5" t="n">
        <v>562</v>
      </c>
      <c r="C9" s="5" t="n">
        <v>609</v>
      </c>
    </row>
    <row r="10">
      <c r="A10" s="4" t="inlineStr">
        <is>
          <t>General and Administrative Expenses</t>
        </is>
      </c>
    </row>
    <row r="11">
      <c r="A11" s="3" t="inlineStr">
        <is>
          <t>Share-based compensation recognized</t>
        </is>
      </c>
    </row>
    <row r="12">
      <c r="A12" s="4" t="inlineStr">
        <is>
          <t>Share-based compensation expense</t>
        </is>
      </c>
      <c r="B12" s="7" t="n">
        <v>6053</v>
      </c>
      <c r="C12" s="7" t="n">
        <v>74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s) - USD ($) $ in Thousands</t>
        </is>
      </c>
      <c r="B1" s="2" t="inlineStr">
        <is>
          <t>Nov. 01, 2023</t>
        </is>
      </c>
      <c r="C1" s="2" t="inlineStr">
        <is>
          <t>Nov. 01, 2022</t>
        </is>
      </c>
      <c r="D1" s="2" t="inlineStr">
        <is>
          <t>Nov. 01, 2021</t>
        </is>
      </c>
      <c r="E1" s="2" t="inlineStr">
        <is>
          <t>Feb. 16, 2021</t>
        </is>
      </c>
      <c r="F1" s="2" t="inlineStr">
        <is>
          <t>Aug. 07, 2018</t>
        </is>
      </c>
      <c r="G1" s="2" t="inlineStr">
        <is>
          <t>Dec. 31, 2021</t>
        </is>
      </c>
      <c r="H1" s="2" t="inlineStr">
        <is>
          <t>Dec. 31, 2020</t>
        </is>
      </c>
    </row>
    <row r="2">
      <c r="A2" s="3" t="inlineStr">
        <is>
          <t>Related Party Transaction [Line Items]</t>
        </is>
      </c>
    </row>
    <row r="3">
      <c r="A3" s="4" t="inlineStr">
        <is>
          <t>Share-based compensation expense</t>
        </is>
      </c>
      <c r="G3" s="7" t="n">
        <v>6615</v>
      </c>
      <c r="H3" s="7" t="n">
        <v>8064</v>
      </c>
    </row>
    <row r="4">
      <c r="A4" s="4" t="inlineStr">
        <is>
          <t>Restricted Stock Units (RSUs)</t>
        </is>
      </c>
    </row>
    <row r="5">
      <c r="A5" s="3" t="inlineStr">
        <is>
          <t>Related Party Transaction [Line Items]</t>
        </is>
      </c>
    </row>
    <row r="6">
      <c r="A6" s="4" t="inlineStr">
        <is>
          <t>Shares granted in accordance with 2018 Plan</t>
        </is>
      </c>
      <c r="G6" s="5" t="n">
        <v>506850</v>
      </c>
      <c r="H6" s="5" t="n">
        <v>283459</v>
      </c>
    </row>
    <row r="7">
      <c r="A7" s="4" t="inlineStr">
        <is>
          <t>Services Agreement | Michael Brauser-A Greater Than 10% Stockholder</t>
        </is>
      </c>
    </row>
    <row r="8">
      <c r="A8" s="3" t="inlineStr">
        <is>
          <t>Related Party Transaction [Line Items]</t>
        </is>
      </c>
    </row>
    <row r="9">
      <c r="A9" s="4" t="inlineStr">
        <is>
          <t>Related party stockholder, percent</t>
        </is>
      </c>
      <c r="F9" s="4" t="inlineStr">
        <is>
          <t>10.00%</t>
        </is>
      </c>
    </row>
    <row r="10">
      <c r="A10" s="4" t="inlineStr">
        <is>
          <t>Term of agreement, related party</t>
        </is>
      </c>
      <c r="F10" s="4" t="inlineStr">
        <is>
          <t>1 year</t>
        </is>
      </c>
    </row>
    <row r="11">
      <c r="A11" s="4" t="inlineStr">
        <is>
          <t>Renewal term of agreement, related party</t>
        </is>
      </c>
      <c r="F11" s="4" t="inlineStr">
        <is>
          <t>1 year</t>
        </is>
      </c>
    </row>
    <row r="12">
      <c r="A12" s="4" t="inlineStr">
        <is>
          <t>Consulting service fee monthly payment</t>
        </is>
      </c>
      <c r="F12" s="7" t="n">
        <v>30</v>
      </c>
    </row>
    <row r="13">
      <c r="A13" s="4" t="inlineStr">
        <is>
          <t>Consulting service fee recognized amount</t>
        </is>
      </c>
      <c r="G13" s="7" t="n">
        <v>216</v>
      </c>
      <c r="H13" s="7" t="n">
        <v>360</v>
      </c>
    </row>
    <row r="14">
      <c r="A14" s="4" t="inlineStr">
        <is>
          <t>Services Agreement | Michael Brauser-A Greater Than 10% Stockholder | Restricted Stock Units (RSUs)</t>
        </is>
      </c>
    </row>
    <row r="15">
      <c r="A15" s="3" t="inlineStr">
        <is>
          <t>Related Party Transaction [Line Items]</t>
        </is>
      </c>
    </row>
    <row r="16">
      <c r="A16" s="4" t="inlineStr">
        <is>
          <t>Share-based compensation expense</t>
        </is>
      </c>
      <c r="G16" s="7" t="n">
        <v>1432</v>
      </c>
      <c r="H16" s="7" t="n">
        <v>1392</v>
      </c>
    </row>
    <row r="17">
      <c r="A17" s="4" t="inlineStr">
        <is>
          <t>Separation Agreement | Michael Brauser-A Greater Than 10% Stockholder</t>
        </is>
      </c>
    </row>
    <row r="18">
      <c r="A18" s="3" t="inlineStr">
        <is>
          <t>Related Party Transaction [Line Items]</t>
        </is>
      </c>
    </row>
    <row r="19">
      <c r="A19" s="4" t="inlineStr">
        <is>
          <t>Service agreement expiration date</t>
        </is>
      </c>
      <c r="E19" s="4" t="inlineStr">
        <is>
          <t>Aug. 6,
		2021</t>
        </is>
      </c>
    </row>
    <row r="20">
      <c r="A20" s="4" t="inlineStr">
        <is>
          <t>Separation Agreement | Michael Brauser-A Greater Than 10% Stockholder | Minimum</t>
        </is>
      </c>
    </row>
    <row r="21">
      <c r="A21" s="3" t="inlineStr">
        <is>
          <t>Related Party Transaction [Line Items]</t>
        </is>
      </c>
    </row>
    <row r="22">
      <c r="A22" s="4" t="inlineStr">
        <is>
          <t>Percentage of the current director change</t>
        </is>
      </c>
      <c r="G22" s="4" t="inlineStr">
        <is>
          <t>25.00%</t>
        </is>
      </c>
    </row>
    <row r="23">
      <c r="A23" s="4" t="inlineStr">
        <is>
          <t>Separation Agreement | Michael Brauser-A Greater Than 10% Stockholder | Restricted Stock Units (RSUs)</t>
        </is>
      </c>
    </row>
    <row r="24">
      <c r="A24" s="3" t="inlineStr">
        <is>
          <t>Related Party Transaction [Line Items]</t>
        </is>
      </c>
    </row>
    <row r="25">
      <c r="A25" s="4" t="inlineStr">
        <is>
          <t>Share-based compensation expense</t>
        </is>
      </c>
      <c r="E25" s="7" t="n">
        <v>723</v>
      </c>
      <c r="G25" s="7" t="n">
        <v>723</v>
      </c>
    </row>
    <row r="26">
      <c r="A26" s="4" t="inlineStr">
        <is>
          <t>Shares granted in accordance with 2018 Plan</t>
        </is>
      </c>
      <c r="G26" s="5" t="n">
        <v>166666</v>
      </c>
    </row>
    <row r="27">
      <c r="A27" s="4" t="inlineStr">
        <is>
          <t>Shares granted in accordance with 2018 Plan</t>
        </is>
      </c>
      <c r="G27" s="5" t="n">
        <v>30000</v>
      </c>
    </row>
    <row r="28">
      <c r="A28" s="4" t="inlineStr">
        <is>
          <t>Vesting percentage</t>
        </is>
      </c>
      <c r="D28" s="4" t="inlineStr">
        <is>
          <t>33.00%</t>
        </is>
      </c>
    </row>
    <row r="29">
      <c r="A29" s="4" t="inlineStr">
        <is>
          <t>Separation Agreement | Michael Brauser-A Greater Than 10% Stockholder | Restricted Stock Units (RSUs) | Forecast</t>
        </is>
      </c>
    </row>
    <row r="30">
      <c r="A30" s="3" t="inlineStr">
        <is>
          <t>Related Party Transaction [Line Items]</t>
        </is>
      </c>
    </row>
    <row r="31">
      <c r="A31" s="4" t="inlineStr">
        <is>
          <t>Vesting percentage</t>
        </is>
      </c>
      <c r="B31" s="4" t="inlineStr">
        <is>
          <t>100.00%</t>
        </is>
      </c>
      <c r="C31" s="4" t="inlineStr">
        <is>
          <t>66.00%</t>
        </is>
      </c>
    </row>
    <row r="32">
      <c r="A32" s="4" t="inlineStr">
        <is>
          <t>Separation Agreement | Michael Brauser-A Greater Than 10% Stockholder | Restricted Stock Units (RSUs) | Minimum</t>
        </is>
      </c>
    </row>
    <row r="33">
      <c r="A33" s="3" t="inlineStr">
        <is>
          <t>Related Party Transaction [Line Items]</t>
        </is>
      </c>
    </row>
    <row r="34">
      <c r="A34" s="4" t="inlineStr">
        <is>
          <t>Percentage of common stock</t>
        </is>
      </c>
      <c r="G34"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loan - Additional Information (Details) - USD ($) $ in Thousands</t>
        </is>
      </c>
      <c r="B1" s="2" t="inlineStr">
        <is>
          <t>Jun. 16, 2021</t>
        </is>
      </c>
      <c r="C1" s="2" t="inlineStr">
        <is>
          <t>May 05, 2020</t>
        </is>
      </c>
      <c r="D1" s="2" t="inlineStr">
        <is>
          <t>Dec. 31, 2021</t>
        </is>
      </c>
      <c r="E1" s="2" t="inlineStr">
        <is>
          <t>Dec. 31, 2020</t>
        </is>
      </c>
    </row>
    <row r="2">
      <c r="A2" s="3" t="inlineStr">
        <is>
          <t>Debt Instrument [Line Items]</t>
        </is>
      </c>
    </row>
    <row r="3">
      <c r="A3" s="4" t="inlineStr">
        <is>
          <t>Accrued interest</t>
        </is>
      </c>
      <c r="B3" s="7" t="n">
        <v>23</v>
      </c>
    </row>
    <row r="4">
      <c r="A4" s="4" t="inlineStr">
        <is>
          <t>Gain on extinguishment of debt</t>
        </is>
      </c>
      <c r="D4" s="7" t="n">
        <v>2175</v>
      </c>
      <c r="E4" s="7" t="n">
        <v>0</v>
      </c>
    </row>
    <row r="5">
      <c r="A5" s="4" t="inlineStr">
        <is>
          <t>Cares Act | Legacy Bank Of Florida | Principal Forgiveness</t>
        </is>
      </c>
    </row>
    <row r="6">
      <c r="A6" s="3" t="inlineStr">
        <is>
          <t>Debt Instrument [Line Items]</t>
        </is>
      </c>
    </row>
    <row r="7">
      <c r="A7" s="4" t="inlineStr">
        <is>
          <t>Unsecured non-recourse loan in the principal amount</t>
        </is>
      </c>
      <c r="B7" s="5" t="n">
        <v>2152</v>
      </c>
    </row>
    <row r="8">
      <c r="A8" s="4" t="inlineStr">
        <is>
          <t>Accrued interest</t>
        </is>
      </c>
      <c r="B8" s="7" t="n">
        <v>23</v>
      </c>
    </row>
    <row r="9">
      <c r="A9" s="4" t="inlineStr">
        <is>
          <t>Gain on extinguishment of debt</t>
        </is>
      </c>
      <c r="D9" s="7" t="n">
        <v>2175</v>
      </c>
    </row>
    <row r="10">
      <c r="A10" s="4" t="inlineStr">
        <is>
          <t>Promissory Notes | Cares Act | Legacy Bank Of Florida</t>
        </is>
      </c>
    </row>
    <row r="11">
      <c r="A11" s="3" t="inlineStr">
        <is>
          <t>Debt Instrument [Line Items]</t>
        </is>
      </c>
    </row>
    <row r="12">
      <c r="A12" s="4" t="inlineStr">
        <is>
          <t>Unsecured non-recourse loan in the principal amount</t>
        </is>
      </c>
      <c r="C12" s="7" t="n">
        <v>2152</v>
      </c>
    </row>
    <row r="13">
      <c r="A13" s="4" t="inlineStr">
        <is>
          <t>Term of loan</t>
        </is>
      </c>
      <c r="C13" s="4" t="inlineStr">
        <is>
          <t>2 years</t>
        </is>
      </c>
    </row>
    <row r="14">
      <c r="A14" s="4" t="inlineStr">
        <is>
          <t>Loan maturity date</t>
        </is>
      </c>
      <c r="C14" s="4" t="inlineStr">
        <is>
          <t>May 5,
		2022</t>
        </is>
      </c>
    </row>
    <row r="15">
      <c r="A15" s="4" t="inlineStr">
        <is>
          <t>Loan Interest rate</t>
        </is>
      </c>
      <c r="C15"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2 Months Ended</t>
        </is>
      </c>
    </row>
    <row r="2">
      <c r="B2" s="2" t="inlineStr">
        <is>
          <t>Dec. 31, 2021USD ($)</t>
        </is>
      </c>
    </row>
    <row r="3">
      <c r="A3" s="4" t="inlineStr">
        <is>
          <t>Common Stock</t>
        </is>
      </c>
    </row>
    <row r="4">
      <c r="A4" s="4" t="inlineStr">
        <is>
          <t>Stock issuance cost</t>
        </is>
      </c>
      <c r="B4" s="7" t="n">
        <v>86</v>
      </c>
    </row>
    <row r="5">
      <c r="A5" s="4" t="inlineStr">
        <is>
          <t>Additional Paid- in Capital</t>
        </is>
      </c>
    </row>
    <row r="6">
      <c r="A6" s="4" t="inlineStr">
        <is>
          <t>Stock issuance cost</t>
        </is>
      </c>
      <c r="B6" s="7" t="n">
        <v>8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loan - Schedule of Long-term loan (Details) - USD ($) $ in Thousands</t>
        </is>
      </c>
      <c r="B1" s="2" t="inlineStr">
        <is>
          <t>Dec. 31, 2021</t>
        </is>
      </c>
      <c r="C1" s="2" t="inlineStr">
        <is>
          <t>Jun. 16, 2021</t>
        </is>
      </c>
      <c r="D1" s="2" t="inlineStr">
        <is>
          <t>Dec. 31, 2020</t>
        </is>
      </c>
    </row>
    <row r="2">
      <c r="A2" s="3" t="inlineStr">
        <is>
          <t>Debt Disclosure [Abstract]</t>
        </is>
      </c>
    </row>
    <row r="3">
      <c r="A3" s="4" t="inlineStr">
        <is>
          <t>Principal amount</t>
        </is>
      </c>
      <c r="C3" s="7" t="n">
        <v>2152</v>
      </c>
      <c r="D3" s="7" t="n">
        <v>2152</v>
      </c>
    </row>
    <row r="4">
      <c r="A4" s="3" t="inlineStr">
        <is>
          <t>Included in consolidated balance sheet:</t>
        </is>
      </c>
    </row>
    <row r="5">
      <c r="A5" s="4" t="inlineStr">
        <is>
          <t>Current portion of long-term loan</t>
        </is>
      </c>
      <c r="B5" s="7" t="n">
        <v>0</v>
      </c>
      <c r="D5" s="5" t="n">
        <v>449</v>
      </c>
    </row>
    <row r="6">
      <c r="A6" s="4" t="inlineStr">
        <is>
          <t>Long-term loan (non-current)</t>
        </is>
      </c>
      <c r="D6" s="5" t="n">
        <v>1703</v>
      </c>
    </row>
    <row r="7">
      <c r="A7" s="4" t="inlineStr">
        <is>
          <t>Long-term loan, gross</t>
        </is>
      </c>
      <c r="C7" s="7" t="n">
        <v>2152</v>
      </c>
      <c r="D7" s="7" t="n">
        <v>2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25" customWidth="1" min="4" max="4"/>
  </cols>
  <sheetData>
    <row r="1">
      <c r="A1" s="1" t="inlineStr">
        <is>
          <t>Leases - Additional Information (Details) - ft²</t>
        </is>
      </c>
      <c r="B1" s="2" t="inlineStr">
        <is>
          <t>1 Months Ended</t>
        </is>
      </c>
      <c r="D1" s="2" t="inlineStr">
        <is>
          <t>12 Months Ended</t>
        </is>
      </c>
    </row>
    <row r="2">
      <c r="B2" s="2" t="inlineStr">
        <is>
          <t>Apr. 30, 2017</t>
        </is>
      </c>
      <c r="C2" s="2" t="inlineStr">
        <is>
          <t>Jan. 31, 2017</t>
        </is>
      </c>
      <c r="D2" s="2" t="inlineStr">
        <is>
          <t>Dec. 31, 2021</t>
        </is>
      </c>
    </row>
    <row r="3">
      <c r="A3" s="3" t="inlineStr">
        <is>
          <t>Leases [Abstract]</t>
        </is>
      </c>
    </row>
    <row r="4">
      <c r="A4" s="4" t="inlineStr">
        <is>
          <t>Operating leases rentable square feet</t>
        </is>
      </c>
      <c r="B4" s="5" t="n">
        <v>6003</v>
      </c>
      <c r="C4" s="5" t="n">
        <v>21020</v>
      </c>
    </row>
    <row r="5">
      <c r="A5" s="4" t="inlineStr">
        <is>
          <t>Operating lease agreement</t>
        </is>
      </c>
      <c r="B5" s="4" t="inlineStr">
        <is>
          <t>90 months</t>
        </is>
      </c>
      <c r="C5" s="4" t="inlineStr">
        <is>
          <t>89 months</t>
        </is>
      </c>
    </row>
    <row r="6">
      <c r="A6" s="4" t="inlineStr">
        <is>
          <t>Operating lease, existence of option to extend</t>
        </is>
      </c>
      <c r="B6" s="4" t="inlineStr">
        <is>
          <t>true</t>
        </is>
      </c>
      <c r="C6" s="4" t="inlineStr">
        <is>
          <t>true</t>
        </is>
      </c>
      <c r="D6" s="4" t="inlineStr">
        <is>
          <t>true</t>
        </is>
      </c>
    </row>
    <row r="7">
      <c r="A7" s="4" t="inlineStr">
        <is>
          <t>Operating lease, extended term</t>
        </is>
      </c>
      <c r="B7" s="4" t="inlineStr">
        <is>
          <t>60 months</t>
        </is>
      </c>
      <c r="C7" s="4" t="inlineStr">
        <is>
          <t>60 months</t>
        </is>
      </c>
    </row>
    <row r="8">
      <c r="A8" s="4" t="inlineStr">
        <is>
          <t>Weighted average remaining operating lease</t>
        </is>
      </c>
      <c r="D8" s="4" t="inlineStr">
        <is>
          <t>2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any's Lease Information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s</t>
        </is>
      </c>
      <c r="B4" s="7" t="n">
        <v>672</v>
      </c>
      <c r="C4" s="7" t="n">
        <v>672</v>
      </c>
    </row>
    <row r="5">
      <c r="A5" s="3" t="inlineStr">
        <is>
          <t>Other information:</t>
        </is>
      </c>
    </row>
    <row r="6">
      <c r="A6" s="4" t="inlineStr">
        <is>
          <t>Cash paid for operating leases</t>
        </is>
      </c>
      <c r="B6" s="7" t="n">
        <v>724</v>
      </c>
      <c r="C6" s="7" t="n">
        <v>7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Leases - Summary of Company's Lease Information (Paranthetical) (Details)</t>
        </is>
      </c>
      <c r="B1" s="2" t="inlineStr">
        <is>
          <t>Dec. 31, 2018</t>
        </is>
      </c>
    </row>
    <row r="2">
      <c r="A2" s="3" t="inlineStr">
        <is>
          <t>Leases [Abstract]</t>
        </is>
      </c>
    </row>
    <row r="3">
      <c r="A3" s="4" t="inlineStr">
        <is>
          <t>Weighted average discount rate for operating leases</t>
        </is>
      </c>
      <c r="B3"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aturities and Present Value of Operating Lease Liabilities (Details) - USD ($) $ in Thousands</t>
        </is>
      </c>
      <c r="B1" s="2" t="inlineStr">
        <is>
          <t>Dec. 31, 2021</t>
        </is>
      </c>
      <c r="C1" s="2" t="inlineStr">
        <is>
          <t>Dec. 31, 2020</t>
        </is>
      </c>
    </row>
    <row r="2">
      <c r="A2" s="3" t="inlineStr">
        <is>
          <t>Leases [Abstract]</t>
        </is>
      </c>
    </row>
    <row r="3">
      <c r="A3" s="4" t="inlineStr">
        <is>
          <t>2022</t>
        </is>
      </c>
      <c r="B3" s="7" t="n">
        <v>743</v>
      </c>
    </row>
    <row r="4">
      <c r="A4" s="4" t="inlineStr">
        <is>
          <t>2023</t>
        </is>
      </c>
      <c r="B4" s="5" t="n">
        <v>765</v>
      </c>
    </row>
    <row r="5">
      <c r="A5" s="4" t="inlineStr">
        <is>
          <t>2024</t>
        </is>
      </c>
      <c r="B5" s="5" t="n">
        <v>542</v>
      </c>
    </row>
    <row r="6">
      <c r="A6" s="4" t="inlineStr">
        <is>
          <t>2025</t>
        </is>
      </c>
      <c r="B6" s="5" t="n">
        <v>77</v>
      </c>
    </row>
    <row r="7">
      <c r="A7" s="4" t="inlineStr">
        <is>
          <t>Total maturities</t>
        </is>
      </c>
      <c r="B7" s="5" t="n">
        <v>2127</v>
      </c>
    </row>
    <row r="8">
      <c r="A8" s="3" t="inlineStr">
        <is>
          <t>Present value included in consolidated balance sheet:</t>
        </is>
      </c>
    </row>
    <row r="9">
      <c r="A9" s="4" t="inlineStr">
        <is>
          <t>Current portion of operating lease liabilities</t>
        </is>
      </c>
      <c r="B9" s="5" t="n">
        <v>617</v>
      </c>
      <c r="C9" s="7" t="n">
        <v>552</v>
      </c>
    </row>
    <row r="10">
      <c r="A10" s="4" t="inlineStr">
        <is>
          <t>Noncurrent operating lease liabilities</t>
        </is>
      </c>
      <c r="B10" s="5" t="n">
        <v>1291</v>
      </c>
      <c r="C10" s="7" t="n">
        <v>1908</v>
      </c>
    </row>
    <row r="11">
      <c r="A11" s="4" t="inlineStr">
        <is>
          <t>Total operating lease liabilities</t>
        </is>
      </c>
      <c r="B11" s="5" t="n">
        <v>1908</v>
      </c>
    </row>
    <row r="12">
      <c r="A12" s="4" t="inlineStr">
        <is>
          <t>Difference between the maturities and the present value of operating lease liabilities</t>
        </is>
      </c>
      <c r="B12" s="7" t="n">
        <v>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Data cost incurred</t>
        </is>
      </c>
      <c r="B4" s="7" t="n">
        <v>8481</v>
      </c>
      <c r="C4" s="7" t="n">
        <v>8493</v>
      </c>
    </row>
    <row r="5">
      <c r="A5" s="4" t="inlineStr">
        <is>
          <t>Total capital commitment under certain data licensing agreements</t>
        </is>
      </c>
      <c r="B5" s="7" t="n">
        <v>33059</v>
      </c>
    </row>
    <row r="6">
      <c r="A6" s="4" t="inlineStr">
        <is>
          <t>Deferred amount percentage</t>
        </is>
      </c>
      <c r="B6" s="4" t="inlineStr">
        <is>
          <t>5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apital Payments under Certain Data Licensing Agreements (Details) $ in Thousands</t>
        </is>
      </c>
      <c r="B1" s="2" t="inlineStr">
        <is>
          <t>Dec. 31, 2021USD ($)</t>
        </is>
      </c>
    </row>
    <row r="2">
      <c r="A2" s="3" t="inlineStr">
        <is>
          <t>Commitments and Contingencies Disclosure [Abstract]</t>
        </is>
      </c>
    </row>
    <row r="3">
      <c r="A3" s="4" t="inlineStr">
        <is>
          <t>2022</t>
        </is>
      </c>
      <c r="B3" s="7" t="n">
        <v>7736</v>
      </c>
    </row>
    <row r="4">
      <c r="A4" s="4" t="inlineStr">
        <is>
          <t>2023</t>
        </is>
      </c>
      <c r="B4" s="5" t="n">
        <v>7200</v>
      </c>
    </row>
    <row r="5">
      <c r="A5" s="4" t="inlineStr">
        <is>
          <t>2024</t>
        </is>
      </c>
      <c r="B5" s="5" t="n">
        <v>7106</v>
      </c>
    </row>
    <row r="6">
      <c r="A6" s="4" t="inlineStr">
        <is>
          <t>2025</t>
        </is>
      </c>
      <c r="B6" s="5" t="n">
        <v>7207</v>
      </c>
    </row>
    <row r="7">
      <c r="A7" s="4" t="inlineStr">
        <is>
          <t>2026</t>
        </is>
      </c>
      <c r="B7" s="5" t="n">
        <v>3810</v>
      </c>
    </row>
    <row r="8">
      <c r="A8" s="4" t="inlineStr">
        <is>
          <t>Total</t>
        </is>
      </c>
      <c r="B8" s="7" t="n">
        <v>33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655</v>
      </c>
      <c r="C4" s="7" t="n">
        <v>-6813</v>
      </c>
    </row>
    <row r="5">
      <c r="A5" s="3" t="inlineStr">
        <is>
          <t>Adjustments to reconcile net income (loss) to net cash provided by operating activities:</t>
        </is>
      </c>
    </row>
    <row r="6">
      <c r="A6" s="4" t="inlineStr">
        <is>
          <t>Depreciation and amortization</t>
        </is>
      </c>
      <c r="B6" s="5" t="n">
        <v>5399</v>
      </c>
      <c r="C6" s="5" t="n">
        <v>4216</v>
      </c>
    </row>
    <row r="7">
      <c r="A7" s="4" t="inlineStr">
        <is>
          <t>Share-based compensation expense</t>
        </is>
      </c>
      <c r="B7" s="5" t="n">
        <v>6615</v>
      </c>
      <c r="C7" s="5" t="n">
        <v>8064</v>
      </c>
    </row>
    <row r="8">
      <c r="A8" s="4" t="inlineStr">
        <is>
          <t>Write-off of long-lived assets</t>
        </is>
      </c>
      <c r="B8" s="5" t="n">
        <v>32</v>
      </c>
      <c r="C8" s="5" t="n">
        <v>337</v>
      </c>
    </row>
    <row r="9">
      <c r="A9" s="4" t="inlineStr">
        <is>
          <t>Provision for bad debts</t>
        </is>
      </c>
      <c r="B9" s="5" t="n">
        <v>95</v>
      </c>
      <c r="C9" s="5" t="n">
        <v>406</v>
      </c>
    </row>
    <row r="10">
      <c r="A10" s="4" t="inlineStr">
        <is>
          <t>Noncash lease expenses</t>
        </is>
      </c>
      <c r="B10" s="5" t="n">
        <v>500</v>
      </c>
      <c r="C10" s="5" t="n">
        <v>459</v>
      </c>
    </row>
    <row r="11">
      <c r="A11" s="4" t="inlineStr">
        <is>
          <t>Interest expense</t>
        </is>
      </c>
      <c r="B11" s="5" t="n">
        <v>11</v>
      </c>
      <c r="C11" s="5" t="n">
        <v>12</v>
      </c>
    </row>
    <row r="12">
      <c r="A12" s="4" t="inlineStr">
        <is>
          <t>Gain on extinguishment of debt</t>
        </is>
      </c>
      <c r="B12" s="5" t="n">
        <v>-2175</v>
      </c>
      <c r="C12" s="5" t="n">
        <v>0</v>
      </c>
    </row>
    <row r="13">
      <c r="A13" s="4" t="inlineStr">
        <is>
          <t>Deferred income tax expense</t>
        </is>
      </c>
      <c r="B13" s="5" t="n">
        <v>198</v>
      </c>
      <c r="C13" s="4" t="inlineStr">
        <is>
          <t xml:space="preserve"> </t>
        </is>
      </c>
    </row>
    <row r="14">
      <c r="A14" s="3" t="inlineStr">
        <is>
          <t>Changes in assets and liabilities:</t>
        </is>
      </c>
    </row>
    <row r="15">
      <c r="A15" s="4" t="inlineStr">
        <is>
          <t>Accounts receivable</t>
        </is>
      </c>
      <c r="B15" s="5" t="n">
        <v>-630</v>
      </c>
      <c r="C15" s="5" t="n">
        <v>-64</v>
      </c>
    </row>
    <row r="16">
      <c r="A16" s="4" t="inlineStr">
        <is>
          <t>Prepaid expenses and other current assets</t>
        </is>
      </c>
      <c r="B16" s="5" t="n">
        <v>-18</v>
      </c>
      <c r="C16" s="5" t="n">
        <v>141</v>
      </c>
    </row>
    <row r="17">
      <c r="A17" s="4" t="inlineStr">
        <is>
          <t>Other noncurrent assets</t>
        </is>
      </c>
      <c r="B17" s="5" t="n">
        <v>2</v>
      </c>
      <c r="C17" s="5" t="n">
        <v>63</v>
      </c>
    </row>
    <row r="18">
      <c r="A18" s="4" t="inlineStr">
        <is>
          <t>Accounts payable</t>
        </is>
      </c>
      <c r="B18" s="5" t="n">
        <v>-470</v>
      </c>
      <c r="C18" s="5" t="n">
        <v>-63</v>
      </c>
    </row>
    <row r="19">
      <c r="A19" s="4" t="inlineStr">
        <is>
          <t>Accrued expenses and other current liabilities</t>
        </is>
      </c>
      <c r="B19" s="5" t="n">
        <v>-1051</v>
      </c>
      <c r="C19" s="5" t="n">
        <v>-125</v>
      </c>
    </row>
    <row r="20">
      <c r="A20" s="4" t="inlineStr">
        <is>
          <t>Deferred revenue</t>
        </is>
      </c>
      <c r="B20" s="5" t="n">
        <v>337</v>
      </c>
      <c r="C20" s="5" t="n">
        <v>376</v>
      </c>
    </row>
    <row r="21">
      <c r="A21" s="4" t="inlineStr">
        <is>
          <t>Operating lease liabilities</t>
        </is>
      </c>
      <c r="B21" s="5" t="n">
        <v>-552</v>
      </c>
      <c r="C21" s="5" t="n">
        <v>-490</v>
      </c>
    </row>
    <row r="22">
      <c r="A22" s="4" t="inlineStr">
        <is>
          <t>Net cash provided by operating activities</t>
        </is>
      </c>
      <c r="B22" s="5" t="n">
        <v>8948</v>
      </c>
      <c r="C22" s="5" t="n">
        <v>6519</v>
      </c>
    </row>
    <row r="23">
      <c r="A23" s="3" t="inlineStr">
        <is>
          <t>CASH FLOWS FROM INVESTING ACTIVITIES:</t>
        </is>
      </c>
    </row>
    <row r="24">
      <c r="A24" s="4" t="inlineStr">
        <is>
          <t>Purchase of property and equipment</t>
        </is>
      </c>
      <c r="B24" s="5" t="n">
        <v>-280</v>
      </c>
      <c r="C24" s="5" t="n">
        <v>-154</v>
      </c>
    </row>
    <row r="25">
      <c r="A25" s="4" t="inlineStr">
        <is>
          <t>Capitalized costs included in intangible assets</t>
        </is>
      </c>
      <c r="B25" s="5" t="n">
        <v>-4964</v>
      </c>
      <c r="C25" s="5" t="n">
        <v>-5508</v>
      </c>
    </row>
    <row r="26">
      <c r="A26" s="4" t="inlineStr">
        <is>
          <t>Net cash used in investing activities</t>
        </is>
      </c>
      <c r="B26" s="5" t="n">
        <v>-5244</v>
      </c>
      <c r="C26" s="5" t="n">
        <v>-5662</v>
      </c>
    </row>
    <row r="27">
      <c r="A27" s="3" t="inlineStr">
        <is>
          <t>CASH FLOWS FROM FINANCING ACTIVITIES:</t>
        </is>
      </c>
    </row>
    <row r="28">
      <c r="A28" s="4" t="inlineStr">
        <is>
          <t>Proceeds from issuance of shares, net of issuance costs</t>
        </is>
      </c>
      <c r="B28" s="5" t="n">
        <v>20924</v>
      </c>
      <c r="C28" s="4" t="inlineStr">
        <is>
          <t xml:space="preserve"> </t>
        </is>
      </c>
    </row>
    <row r="29">
      <c r="A29" s="4" t="inlineStr">
        <is>
          <t>Proceeds from long-term loan</t>
        </is>
      </c>
      <c r="B29" s="5" t="n">
        <v>0</v>
      </c>
      <c r="C29" s="5" t="n">
        <v>2152</v>
      </c>
    </row>
    <row r="30">
      <c r="A30" s="4" t="inlineStr">
        <is>
          <t>Taxes paid related to net share settlement of vesting of restricted stock units</t>
        </is>
      </c>
      <c r="B30" s="5" t="n">
        <v>-3327</v>
      </c>
      <c r="C30" s="5" t="n">
        <v>-1828</v>
      </c>
    </row>
    <row r="31">
      <c r="A31" s="4" t="inlineStr">
        <is>
          <t>Net cash provided by financing activities</t>
        </is>
      </c>
      <c r="B31" s="5" t="n">
        <v>17597</v>
      </c>
      <c r="C31" s="5" t="n">
        <v>324</v>
      </c>
    </row>
    <row r="32">
      <c r="A32" s="4" t="inlineStr">
        <is>
          <t>Net increase in cash and cash equivalents</t>
        </is>
      </c>
      <c r="B32" s="5" t="n">
        <v>21301</v>
      </c>
      <c r="C32" s="5" t="n">
        <v>1181</v>
      </c>
    </row>
    <row r="33">
      <c r="A33" s="4" t="inlineStr">
        <is>
          <t>Cash and cash equivalents at beginning of period</t>
        </is>
      </c>
      <c r="B33" s="5" t="n">
        <v>12957</v>
      </c>
      <c r="C33" s="5" t="n">
        <v>11776</v>
      </c>
    </row>
    <row r="34">
      <c r="A34" s="4" t="inlineStr">
        <is>
          <t>Cash and cash equivalents at end of period</t>
        </is>
      </c>
      <c r="B34" s="5" t="n">
        <v>34258</v>
      </c>
      <c r="C34" s="5" t="n">
        <v>12957</v>
      </c>
    </row>
    <row r="35">
      <c r="A35" s="3" t="inlineStr">
        <is>
          <t>SUPPLEMENTAL DISCLOSURE INFORMATION</t>
        </is>
      </c>
    </row>
    <row r="36">
      <c r="A36" s="4" t="inlineStr">
        <is>
          <t>Cash paid for interest</t>
        </is>
      </c>
      <c r="B36" s="5" t="n">
        <v>0</v>
      </c>
      <c r="C36" s="5" t="n">
        <v>0</v>
      </c>
    </row>
    <row r="37">
      <c r="A37" s="4" t="inlineStr">
        <is>
          <t>Cash paid for income taxes</t>
        </is>
      </c>
      <c r="B37" s="5" t="n">
        <v>0</v>
      </c>
      <c r="C37" s="5" t="n">
        <v>0</v>
      </c>
    </row>
    <row r="38">
      <c r="A38" s="4" t="inlineStr">
        <is>
          <t>Share-based compensation capitalized in intangible assets</t>
        </is>
      </c>
      <c r="B38" s="5" t="n">
        <v>1217</v>
      </c>
      <c r="C38" s="5" t="n">
        <v>1838</v>
      </c>
    </row>
    <row r="39">
      <c r="A39" s="4" t="inlineStr">
        <is>
          <t>Retirement of of treasury stock</t>
        </is>
      </c>
      <c r="B39" s="7" t="n">
        <v>3327</v>
      </c>
      <c r="C39" s="7" t="n">
        <v>3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t>
        </is>
      </c>
      <c r="B1" s="2" t="inlineStr">
        <is>
          <t>12 Months Ended</t>
        </is>
      </c>
    </row>
    <row r="2">
      <c r="B2" s="2" t="inlineStr">
        <is>
          <t>Dec. 31, 2021</t>
        </is>
      </c>
    </row>
    <row r="3">
      <c r="A3" s="3" t="inlineStr">
        <is>
          <t>Organization, Consolidation and Presentation of Financial Statements [Abstract]</t>
        </is>
      </c>
    </row>
    <row r="4">
      <c r="A4" s="4" t="inlineStr">
        <is>
          <t>Principal Activities</t>
        </is>
      </c>
      <c r="B4" s="4" t="inlineStr">
        <is>
          <t>1. Principal activities Red Violet, Inc. (“red violet,” or the “Company”), a Delaware corporation, is a software and services company building proprietary technologies and applying analytical capabilities to deliver identity intelligence. The Company’s technology powers critical solutions, which empower organizations to operate with confidence. The Company’s solutions enable the real-time identification and location of people, businesses, assets and their interrelationships. These solutions are used for purposes including risk mitigation, due diligence, fraud detection and prevention, regulatory compliance, and customer acquisition. The Company’s intelligent platform, CORE TM , is purpose-built for the enterprise, yet flexible enough for organizations of all sizes, bringing clarity to massive datasets by transforming data into intelligence. The Company drives workflow efficiency and enables organizations to make better data-driven decisions. Leveraging cloud-native proprietary technology and applying machine learning and advanced analytical capabilities, CORE provides essential solutions to public and private sector organizations through intuitive, easy-to-use analytical interfaces. With massive data assets consisting of public record, proprietary and publicly-available data, the Company’s differentiated information and innovative platform and solutions deliver identity intelligence – entities, relationships, affiliations, interactions, and events. The Company’s solutions are used today to enable frictionless commerce, to ensure safety, and to reduce fraud and the concomitant expense borne by society . The Company has only one operating segment, as defined by Accounting Standards Codification ("ASC") 280, “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paration and liquidity The accompanying consolidated financial statements have been prepared by red violet in accordance with accounting principles generally accepted in the United States (“US GAAP”). The Company reported net income of $ 655 and a net loss of $ 6,813 for the years ended December 31, 2021 and 2020, respectively. Net cash provided by operating activities was $ 8,948 and $ 6,519 for the years ended December 31, 2021 and 2020, respectively. As of December 31, 2021, the Company had an accumulated deficit of $ 22,018 . As of December 31, 2021, the Company had available cash and cash equivalents of $ 34,258 , an increase of $ 21,301 from $ 12,957 as of December 31, 2020.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from the date the financials are issued.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 34,258 and $ 12,957 as of December 31, 2021 and 2020,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 250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 28 and $ 38 as of December 31, 2021 and 2020, respectively.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 - 7 years
Furniture, fixtures and office equipment 5 years
Leasehold improvements 7 years When items of property and equipment are retired or otherwise disposed of, loss/income is charged or credited for the difference between the net book value and proceeds received thereon. (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 - 10 years . In accordance with ASC 350-40, “Software — Internal use software,” the Company capitalizes eligible costs, including salaries and staff benefits, share-based compensation expense, travel expenses incurred by relevant employees, and other relevant costs of developing internal-use software that are incurred in the application development stage when developing or obtaining software for internal use. Once the software developed for internal use is ready for its intended use, it is amortized on a straight-line basis over its useful life. (g) Goodwill Goodwill represents the cost in excess of the fair value of the net assets acquired in a business combination. As of December 31, 2021 and 2020, the balance of goodwill of $ 5,227 was as a result of the acquisition of Interactive Data, LLC (“Interactive Data”),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Should an impairment exist, the Company would recognize an impairment charge for the amount by which the carrying amount of a reporting unit exceeds its fair value up to the amount of goodwill allocated to that reporting unit. The measurement date of the Company’s annual goodwill impairment test is October 1. On October 1, 2021 and 2020, the Company performed qualitative assessments on the reporting unit and, based on this assessment, no events have occurred to indicate that it is more likely than not that the fair value of the reporting unit is less than its carry amount. The Company concluded that goodwill was no t impaired as of December 31, 2021 and 2020. For purposes of reviewing impairment and the recoverability of goodwill, the Company must make various assumptions regarding estimated future cash flows and other factors in determining the fair values, including market multiples, discount rates, etc. (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 In evaluating long-lived assets for recoverability, including finite-lived intangibles and property and equipment,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The Company concluded there was no impairment as of December 31, 2021 and 2020. (i) Fair value of financial instruments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In May 2020, the Company received funding under a promissory note dated May 5, 2020 evidencing an unsecured non-recourse loan in the principal amount of $ 2,152 under the Coronavirus Aid, Relief, and Economic Security Act (“CARES Act”) (the “Loan”). The fair value of the Loan approximates its carrying amount as of December 31, 2020 as the interest rate approximates market rates for similar loans. On June 16, 2021, the Company received a notice from Legacy Bank of Florida (the “Lender”) that the full principal amount of the Loan of $ 2,152 and the accrued interest of $ 23 had been fully forgiven. (j)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 -month terms unless written notice of intent not to renew is provided by one party to the other at least 30 days or 60 days prior to the expiration of the then current term. Variable fees are allocated to each distinct month in the series for which they are earned.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years ended December 31, 2021 and 2020, 80 % and 73 % of total revenue was attributable to customers with pricing contracts, respectively, versus 20 % and 27 %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21 and 2020, the balance of deferred revenue was $ 841 and $ 504 , respectively, all of which is expected to be realized in the next 12 months. In relation to the deferred revenue balance as of December 31, 2020, $ 504 was recognized into revenue during the year ended December 31, 2021. As of December 31, 2021, $ 7,691 of revenue is expected to be recognized in the future for performance obligations that are unsatisfied or partially unsatisfied, related to pricing contracts that have a term of more than 12 months , of which $ 4,430 of revenue will be recognized in 2022, $ 2,589 in 2023, and $ 672 in 2024.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 (k) Cost of revenue (exclusive of depreciation and amortization) The Company’s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l) Advertising and promotion costs Advertising and promotion costs are charged to operations as incurred. Advertising and promotion costs, included in sales and marketing expenses amounted to $ 97 and $ 85 for the years ended December 31, 2021 and 2020, respectively. (m) Share-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estimated number of stock awards that will ultimately vest requires judgment, and to the extent actual results or updated estimates differ from the Company’s current estimates, such amount will be recorded as a cumulative adjustment in the period estimates are revised. Changes in the Company’s estimates and assumptions may cause us to realize material changes in share-based compensation expense in the future.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As of December 31, 2021, the Company has deemed the achievement of the performance-based criteria to be probable for all share-based awards with performance-based vesting criteria, except for the Criteria Four award, as defined in Note 10. The Company applies Accounting Standards Update ("ASU") 2018-07, “ Improvements to Nonemployee Share-Based Payment Accounting ,” which generally expands the scope of ASC 718, " Compensation – Stock Compensation ," to include share-based payment transactions for acquiring goods and services from nonemployees and supersedes the guidance in ASC 505-50, " Equity-Based Payments to Non-employees ," which previously included the accounting for nonemployee awards. (n) Income taxes The Company accounts for income taxes in accordance with ASC 740, “Income Taxes,”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o) Earnings (loss) per share Basic earnings (loss) per share is computed by dividing net income (loss) by the weighted average number of common shares outstanding during the periods. Diluted earnings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q) Significant concentrations and risks Concentration of credit risk Assets that potentially subject the Company to significant concentration of credit risk primarily consist of cash and cash equivalents, and accounts receivable. As of December 31, 2021 and 2020,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21 and 2020, no individual customer accounted for more than 10 % of the total revenue. As of December 31, 2021 and 2020, there was no individual customer that accounted for more than 10 % of the Company’s accounts receivable, net. Concentration of suppliers The Company’s products and services depend extensively upon continued access to and receipt of data from external sources, including data received from the major credit bureaus, including the Company’s largest data supplier. The Company’s other data suppliers include strategic partners, as well as various government and public records databases. The Company’s largest data supplier, with whom the Company has expanded its relationship while securing what it believes to be favorable business terms over the years, accounted for 49 % of the Company’s total data acquisition costs for the year ended December 31, 2021 compared to 46 % for the year ended December 31, 2020. The amended and renewed term of the agreement with this supplier ends June 30, 2026 . The Company may elect to extend the term for an additional twelve months upon written notice to this supplier at least 30 days prior to the end of the amended and renewed term.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2 months’ advance written notice to the Company and the Company may terminate this agreement by providing not less than 24 months’ advance written notice to this supplier. As of December 31, 2021, the remaining minimum purchase commitments through the end of the amended and renewed term is $ 23.8 million. If the Company is unable to maintain its relationship with its largest data supplier, its ability to provide products and services could be negatively impacted, as it would need to secure comparable data on similar terms, which would require significant time, expense, and resources, and may in the short-term adversely affect its reputation, business, financial condition and results of operations and, if it is unable to establish a similar relationship with other data suppliers over time, could have a long-term material impact on its business and financial condition. As of December 31, 2021, among data suppliers, one data supplier accounted for 26 % of the Company’s total accounts payable. As of December 31, 2020, among data suppliers, two data suppliers accounted for 40 % and 16 % of the Company’s total accounts payable, respectively. (r) Recently issued accounting standards As an emerging growth company, the Company has left open the opportunity to take advantage of the extended transition period provided to emerging growth companies in Section 13(a) of the Exchange Act, however, it is the Company’s present intention to adopt any applicable new accounting standards tim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55:53Z</dcterms:created>
  <dcterms:modified xmlns:dcterms="http://purl.org/dc/terms/" xmlns:xsi="http://www.w3.org/2001/XMLSchema-instance" xsi:type="dcterms:W3CDTF">2022-03-09T21:55:53Z</dcterms:modified>
</cp:coreProperties>
</file>